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Significant Agreement"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Bank Financing"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Concentrations of Credit Risk, " sheetId="19" state="visible" r:id="rId19"/>
    <sheet xmlns:r="http://schemas.openxmlformats.org/officeDocument/2006/relationships" name="Related Party Transactions" sheetId="20" state="visible" r:id="rId20"/>
    <sheet xmlns:r="http://schemas.openxmlformats.org/officeDocument/2006/relationships" name="Reserve for Sales Returns" sheetId="21" state="visible" r:id="rId21"/>
    <sheet xmlns:r="http://schemas.openxmlformats.org/officeDocument/2006/relationships" name="Reserves" sheetId="22" state="visible" r:id="rId22"/>
    <sheet xmlns:r="http://schemas.openxmlformats.org/officeDocument/2006/relationships" name="Quarterly Financial Data - Unau"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Reserves for Sales Returns (Tab" sheetId="33" state="visible" r:id="rId33"/>
    <sheet xmlns:r="http://schemas.openxmlformats.org/officeDocument/2006/relationships" name="Reserves (Tables)" sheetId="34" state="visible" r:id="rId34"/>
    <sheet xmlns:r="http://schemas.openxmlformats.org/officeDocument/2006/relationships" name="Quarterly Financial Data - Un_2" sheetId="35" state="visible" r:id="rId35"/>
    <sheet xmlns:r="http://schemas.openxmlformats.org/officeDocument/2006/relationships" name="Basis of Presentation (Details " sheetId="36" state="visible" r:id="rId36"/>
    <sheet xmlns:r="http://schemas.openxmlformats.org/officeDocument/2006/relationships" name="Liquidity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ignificant Agreement (Details " sheetId="41" state="visible" r:id="rId41"/>
    <sheet xmlns:r="http://schemas.openxmlformats.org/officeDocument/2006/relationships" name="Inventories, Net - Schedule of " sheetId="42" state="visible" r:id="rId42"/>
    <sheet xmlns:r="http://schemas.openxmlformats.org/officeDocument/2006/relationships" name="Property and Equipment (Details" sheetId="43" state="visible" r:id="rId43"/>
    <sheet xmlns:r="http://schemas.openxmlformats.org/officeDocument/2006/relationships" name="Property and Equipment - Summar" sheetId="44" state="visible" r:id="rId44"/>
    <sheet xmlns:r="http://schemas.openxmlformats.org/officeDocument/2006/relationships" name="Bank Financing (Details Narrati"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Shareholders' Equity (Details N" sheetId="48" state="visible" r:id="rId48"/>
    <sheet xmlns:r="http://schemas.openxmlformats.org/officeDocument/2006/relationships" name="Shareholders' Equity - Summary " sheetId="49" state="visible" r:id="rId49"/>
    <sheet xmlns:r="http://schemas.openxmlformats.org/officeDocument/2006/relationships" name="Shareholders' Equity - Summar_2" sheetId="50" state="visible" r:id="rId50"/>
    <sheet xmlns:r="http://schemas.openxmlformats.org/officeDocument/2006/relationships" name="Shareholders' Equity - Schedule" sheetId="51" state="visible" r:id="rId51"/>
    <sheet xmlns:r="http://schemas.openxmlformats.org/officeDocument/2006/relationships" name="Shareholders' Equity - Schedu_2"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Inco" sheetId="55" state="visible" r:id="rId55"/>
    <sheet xmlns:r="http://schemas.openxmlformats.org/officeDocument/2006/relationships" name="Income Taxes - Schedule of Diff" sheetId="56" state="visible" r:id="rId56"/>
    <sheet xmlns:r="http://schemas.openxmlformats.org/officeDocument/2006/relationships" name="Income Taxes - Schedule of Defe" sheetId="57" state="visible" r:id="rId57"/>
    <sheet xmlns:r="http://schemas.openxmlformats.org/officeDocument/2006/relationships" name="Segment Information (Details Na" sheetId="58" state="visible" r:id="rId58"/>
    <sheet xmlns:r="http://schemas.openxmlformats.org/officeDocument/2006/relationships" name="Segment Information - Schedule " sheetId="59" state="visible" r:id="rId59"/>
    <sheet xmlns:r="http://schemas.openxmlformats.org/officeDocument/2006/relationships" name="Employee Benefit Plans (Details" sheetId="60" state="visible" r:id="rId60"/>
    <sheet xmlns:r="http://schemas.openxmlformats.org/officeDocument/2006/relationships" name="Concentrations of Credit Risk_2" sheetId="61" state="visible" r:id="rId61"/>
    <sheet xmlns:r="http://schemas.openxmlformats.org/officeDocument/2006/relationships" name="Related Party Transactions (Det" sheetId="62" state="visible" r:id="rId62"/>
    <sheet xmlns:r="http://schemas.openxmlformats.org/officeDocument/2006/relationships" name="Reserve for Sales Returns (Deta" sheetId="63" state="visible" r:id="rId63"/>
    <sheet xmlns:r="http://schemas.openxmlformats.org/officeDocument/2006/relationships" name="Reserve for Sales Returns - Sch" sheetId="64" state="visible" r:id="rId64"/>
    <sheet xmlns:r="http://schemas.openxmlformats.org/officeDocument/2006/relationships" name="Reserves - Schedule of Valuatio" sheetId="65" state="visible" r:id="rId65"/>
    <sheet xmlns:r="http://schemas.openxmlformats.org/officeDocument/2006/relationships" name="Quarterly Financial Data - Un_3"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43">
  <si>
    <t>Document And Entity Information - USD ($)</t>
  </si>
  <si>
    <t>12 Months Ended</t>
  </si>
  <si>
    <t>Mar. 31, 2019</t>
  </si>
  <si>
    <t>Jun. 28, 2019</t>
  </si>
  <si>
    <t>Sep. 30, 2018</t>
  </si>
  <si>
    <t>Document And Entity Information [Abstract]</t>
  </si>
  <si>
    <t>Entity Registrant Name</t>
  </si>
  <si>
    <t>SINGING MACHINE CO INC</t>
  </si>
  <si>
    <t>Entity Central Index Key</t>
  </si>
  <si>
    <t>0000923601</t>
  </si>
  <si>
    <t>Document Type</t>
  </si>
  <si>
    <t>10-K</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ccounts receivable, net of allowances of $51,096 and $82,102, respectively</t>
  </si>
  <si>
    <t>Due from PNC Bank</t>
  </si>
  <si>
    <t>Inventories, net</t>
  </si>
  <si>
    <t>Prepaid expenses and other current assets</t>
  </si>
  <si>
    <t>Deferred financing costs</t>
  </si>
  <si>
    <t>Total Current Assets</t>
  </si>
  <si>
    <t>Property and equipment, net</t>
  </si>
  <si>
    <t>Deferred financing costs, net of current portion</t>
  </si>
  <si>
    <t>Deferred tax assets</t>
  </si>
  <si>
    <t>Other non-current assets</t>
  </si>
  <si>
    <t>Total Assets</t>
  </si>
  <si>
    <t>Current Liabilities</t>
  </si>
  <si>
    <t>Accounts payable</t>
  </si>
  <si>
    <t>Accrued expenses</t>
  </si>
  <si>
    <t>Current portion of bank term note payable</t>
  </si>
  <si>
    <t>Refunds due to customers</t>
  </si>
  <si>
    <t>Reserve for sales returns</t>
  </si>
  <si>
    <t>Current portion of capital leases</t>
  </si>
  <si>
    <t xml:space="preserve"> </t>
  </si>
  <si>
    <t>Total Current Liabilities</t>
  </si>
  <si>
    <t>Bank term note payable, net of current portion</t>
  </si>
  <si>
    <t>Capital leases, net of current portion</t>
  </si>
  <si>
    <t>Total Liabilities</t>
  </si>
  <si>
    <t>Commitments and Contingencies</t>
  </si>
  <si>
    <t>Shareholders' Equity</t>
  </si>
  <si>
    <t>Preferred stock, $1.00 par value; 1,000,000 shares authorized; no shares issued and outstanding</t>
  </si>
  <si>
    <t>Additional paid-in capital</t>
  </si>
  <si>
    <t>Subscriptions receivable - related party</t>
  </si>
  <si>
    <t>Accumulated deficit</t>
  </si>
  <si>
    <t>Total Shareholders' Equity</t>
  </si>
  <si>
    <t>Total Liabilities and Shareholders' Equity</t>
  </si>
  <si>
    <t>Common Class A [Member]</t>
  </si>
  <si>
    <t>Common stock</t>
  </si>
  <si>
    <t>Common Class B [Member]</t>
  </si>
  <si>
    <t>Starlight Consumer Electronics USA, Inc. [Member]</t>
  </si>
  <si>
    <t>Accounts receivable related party</t>
  </si>
  <si>
    <t>Winglight Pacific Ltd [Member]</t>
  </si>
  <si>
    <t>Starlight Electronics Co., Ltd [Member]</t>
  </si>
  <si>
    <t>Due to related party</t>
  </si>
  <si>
    <t>Starlight R&amp;D, Ltd. [Member]</t>
  </si>
  <si>
    <t>Merrygain Holding Co., Ltd [Member]</t>
  </si>
  <si>
    <t>Subordinated Debt [Member] | Starlight Marketing Development, Ltd [Member]</t>
  </si>
  <si>
    <t>Subordinated related party debt - net of current portion</t>
  </si>
  <si>
    <t>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Income Statement [Abstract]</t>
  </si>
  <si>
    <t>Net Sales</t>
  </si>
  <si>
    <t>Cost of Goods Sold</t>
  </si>
  <si>
    <t>Gross Profit</t>
  </si>
  <si>
    <t>Operating Expenses</t>
  </si>
  <si>
    <t>Selling expenses</t>
  </si>
  <si>
    <t>General and administrative expenses</t>
  </si>
  <si>
    <t>Bad debt (recovery) expense</t>
  </si>
  <si>
    <t>Depreciation</t>
  </si>
  <si>
    <t>Total Operating Expenses</t>
  </si>
  <si>
    <t>Income from Operations</t>
  </si>
  <si>
    <t>Other Expenses</t>
  </si>
  <si>
    <t>Interest expense</t>
  </si>
  <si>
    <t>Finance costs</t>
  </si>
  <si>
    <t>Total Other Expenses</t>
  </si>
  <si>
    <t>Income Before Income Tax Provision</t>
  </si>
  <si>
    <t>Income Tax Provision</t>
  </si>
  <si>
    <t>Net Income</t>
  </si>
  <si>
    <t>Net Income per Common Share</t>
  </si>
  <si>
    <t>Basic</t>
  </si>
  <si>
    <t>Diluted</t>
  </si>
  <si>
    <t>Weighted Average Common and Common Equivalent Shares:</t>
  </si>
  <si>
    <t>Consolidated Statements of Cash Flows - USD ($)</t>
  </si>
  <si>
    <t>Cash flows from operating activities</t>
  </si>
  <si>
    <t>Adjustments to reconcile net income to net cash provided by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Due to related parties</t>
  </si>
  <si>
    <t>Net cash provided by (used in) operating activities</t>
  </si>
  <si>
    <t>Cash flows from investing activities</t>
  </si>
  <si>
    <t>Purchase of property and equipment</t>
  </si>
  <si>
    <t>Net cash used in investing activities</t>
  </si>
  <si>
    <t>Cash flows from financing activities</t>
  </si>
  <si>
    <t>Proceeds from bank term note</t>
  </si>
  <si>
    <t>Payment of bank term note</t>
  </si>
  <si>
    <t>Proceeds from exercise of stock options</t>
  </si>
  <si>
    <t>Payment of deferred financing costs</t>
  </si>
  <si>
    <t>Payment on subordinated debt - related party</t>
  </si>
  <si>
    <t>Payments on capital leases</t>
  </si>
  <si>
    <t>Net cash used in financing activities</t>
  </si>
  <si>
    <t>Net change in cash</t>
  </si>
  <si>
    <t>Cash at beginning of year</t>
  </si>
  <si>
    <t>Cash at end of year</t>
  </si>
  <si>
    <t>Supplemental disclosures of cash flow information:</t>
  </si>
  <si>
    <t>Cash paid for interest</t>
  </si>
  <si>
    <t>Cash paid for income taxes</t>
  </si>
  <si>
    <t>Equipment purchased under capital lease</t>
  </si>
  <si>
    <t>Consolidated Statements of Shareholders' Equity - USD ($)</t>
  </si>
  <si>
    <t>Preferred Stock [Member]</t>
  </si>
  <si>
    <t>Common Stock [Member]</t>
  </si>
  <si>
    <t>Additional Paid in Capital [Member]</t>
  </si>
  <si>
    <t>Subscriptions Receivable [Member]</t>
  </si>
  <si>
    <t>Accumulated Deficit [Member]</t>
  </si>
  <si>
    <t>Total</t>
  </si>
  <si>
    <t>Balance at Mar. 31, 2017</t>
  </si>
  <si>
    <t>Balance, shares at Mar. 31, 2017</t>
  </si>
  <si>
    <t>Employee compensation-stock option</t>
  </si>
  <si>
    <t>Exercise of stock options, shares</t>
  </si>
  <si>
    <t>Director Fees</t>
  </si>
  <si>
    <t>Director Fees, shares</t>
  </si>
  <si>
    <t>Balance at Mar. 31, 2018</t>
  </si>
  <si>
    <t>Balance, shares at Mar. 31, 2018</t>
  </si>
  <si>
    <t>Exercise of stock options</t>
  </si>
  <si>
    <t>Balance at Mar. 31, 2019</t>
  </si>
  <si>
    <t>Balance, shares at Mar. 31, 2019</t>
  </si>
  <si>
    <t>Basis of Presentation</t>
  </si>
  <si>
    <t>Organization, Consolidation and Presentation of Financial Statements [Abstract]</t>
  </si>
  <si>
    <t>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China Sinostar Group Company Limited
(“Sinostar”), through its wholly owned subsidiary koncepts International Limited (“koncepts”), is a major
shareholder of the Company, owning approximately 49% of our shares of common stock outstanding on a fully diluted basis as of
March 31, 2019. Sinostar is a company whose principal activities include designing, manufacturing and selling electronic products
through its various subsidiaries. Sinostar’s products include television sets, consumer karaoke audio equipment and DVD
products. We do business with a number of entities that are indirectly wholly-owned or majority owned subsidiaries of Sinostar,
including Starlight R&amp;D Ltd (“Starlight R&amp;D”), Starlight Consumer Electronics USA, Inc., (“SCE”),
Cosmo Communications Corporation of Canada, Inc. (“Cosmo”) and Star Light Electronics Company Ltd (Starlite), among
others (Sinostar and its subsidiaries collectively referred to herein as the “Sinostar Group” or “Sinostar”).
The Company is also partly held by Treasure Green Holdings Ltd. (“Treasure Green”), a wholly owned subsidiary of Sinostar,
owning approximately 2% of our common stock. In total, the Sinostar Group owns approximately 51% of the Company’s shares
of common stock. In July 2014, under a restructuring arrangement, Star Light Electronics Company Ltd was separated from the Sinostar
Group and is partly and indirectly held by our Chairman, Philip Lau.</t>
  </si>
  <si>
    <t>Liquidity</t>
  </si>
  <si>
    <t>NOTE 2 - LIQUIDITY The Company reported net income of
approximately $0.6 million for the fiscal year ended March 31, 2019 as compared to net income of approximately $0.2 million for
the fiscal year ended March 31, 2018. During Fiscal 2019 we were able to sell excess inventory on hand of approximately $2.5 million
at the end of last fiscal year purchased for two major customers, one of whom was Toys R Us where we could not ship inventory
due to bankruptcy and the other was another major customer that did not order all of the inventory it previously committed to.
In addition, we recovered approximately $0.5 million from Toys R Us administrative claims as well as the writeoff of credits prioviously
issued for returned goods. The Company has adequate cash on hand and cash available on its revolving credit facility to meet all
obligations during this off-peak season. Management is confident that the availability of cash from our revolving credit facility
and significant efforts to maintain current inventory levels during the next year will be adequate to meet the company’s
liquidity requirements for the next twelve months.</t>
  </si>
  <si>
    <t>Summary of Significant Accounting Policies</t>
  </si>
  <si>
    <t>Accounting Policies [Abstract]</t>
  </si>
  <si>
    <t>NOTE 3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9 and March 31,
2018 are approximately $0.2 million and $0.1 million,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ADOPTION OF NEW ACCOUNTING STANDARDS). As of March 31, 2019 and March 31, 2018
the estimated amounts for these future inventory returns were approximately $0.6 million and $0.4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9 and March 31, 2018 the Company had inventory reserves of approximately $0.3 million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solidated statements of income. The Company disaggregates revenues by major
geographic region as most of its revenue is generated by the sales of karaoke hardware and the Company has no other material business
segments (See NOTE 11).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0.9 million and $0.7 million as of March 31, 2019 and March 31, 2018, respectively. During fiscal 2019 and 2018 revenue
was derived from four different major product lines which consisted in total of over 35 different models. Disaggregated approximate
revenue from these product lines consisted of the following:
Revenue by Product Line
Fiscal Years Ended
Product Line March 31, 2019 March 31, 2018
Classic Karaoke Machines $ 25,100,000 $ 38,800,000
Download Karaoke Machines 13,000,000 14,100,000
SMC Kids Toys 4,200,000 4,600,000
Music and Accessories 4,200,000 3,300,000
Total Net Sales $ 46,500,000 $ 60,800,000 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solidated statements of income.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9 and 2018 includes the estimated fair
value of options granted, amortized on a straight-line basis over the requisite service period for the entire portion of the award.
For the years ended March 31, 2019 and 2018, the stock option expense was approximately $0.1 million and $0.2 million,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9: expected dividend yield 0%, risk-free interest rate of 2.08%, volatility of 216.33% and expected term of three years.
● For the year ended March 31, 2018: expected dividend yield 0%, risk-free interest rate of between 1.08% and 1.24%, volatility between 112.26% and 121.79% and expected term of three years. The Company’s directors were issued
shares of stock as compensation for their service. For the years ended March 31, 2019 and 2018, the stock compensation expense
to directors was $12,500.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fiscal years ended March 31,
2019 and 2018 was approximately $3.0 million and $2.3 million, respectively. As of March 31, 2019 and March 31, 2018, there was
an accrual for cooperative advertising allowances of approximately $0.6 million and $0.1 million, respectively. These amounts were
a component of accrued expenses in the consolidated balance sheets. RESEARCH AND DEVELOPMENT COSTS All research and development costs are
charged to results of operations as incurred. These expenses are shown as a component of general and administrative expenses in
the consolidated statements of income. For the years ended March 31, 2019 and 2018, these amounts totaled approximately $0.1 million
and $0.2 million,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liabilities for
uncertain tax positions in accordance with ASC 740.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DOPTION OF NEW ACCOUNTING STANDARDS In May 2014, the FASB issued ASU 2014-09,
Topic 606, “Revenue from Contracts with Customers”, (“ASC 606”)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0.2 million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0.5 million was reclassified
to inventory on April 1, 2018 on the condensed consolidated balance sheet. Estimated sales amounts to be credited to customers
due to inventory warranty and allowance programs of approximately $0.7 million was reported in reserve for sales returns on the
consolidated balance sheet on April 1, 2018. (Refer to Note 5 - INVENTORY and Note 15 - RESERVE FOR SALES RETURNS)
The Singing Machine Company, Inc. and Subsidiaries
As reported at ASC 606 Under ASC 606
March 31, 2018 Adjustment March 31, 2018
CONSOLIDATED BALANCE SHEET - MARCH 31, 2018
Assets
Current Assets
Inventories, net $ 8,057,774 $ 479,160 $ 8,536,934
Liabilities
Current Liabilities
Reserve for sales returns $ - $ 726,000 $ 726,000
Warranty provisions $ 246,840 $ (246,840 ) $ -
As reported at ASC 606 Under ASC 606
March 31, 2018 Adjustment March 31, 2018
CONSOLIDATED STATEMENT OF CASH FLOWS - March 31, 2018
Cash flows from operating activities:
Inventories $ (2,211,428 ) $ (102,860 ) $ (2,314,288 )
Reserve for sales returns $ - $ 126,000 $ 126,000
Warranty provisions $ 23,140 $ (23,140 ) $ - RECENT ACCOUNTING PRONOUNCEMENTS: In February 2016, the FASB issued ASU
2016-02, Topic 842, as amended, “Leases” . The new standard is effective for us
on April 1, 2019. A modified retrospective approach is required, applying the new standard to all leases existing at the date of
initial application. We chose the effective date as the date of initial application. Upon adoption of this leasing standard
we anticipate recognizing an ROU asset and lease liability of approximately $1.2 million with an immaterial impact on our consolidated
statement of income. We also anticipate providing significant new disclosures about our leasing activities upon adoption.</t>
  </si>
  <si>
    <t>Significant Agreement</t>
  </si>
  <si>
    <t>NOTE 4 – SIGNIFICANT AGREEMENT On January 29, 2019, the Company signed
a three-year worldwide licensing agreement with CBS (NYSE: CBS) for the CARPOOL KARAOKE program series which was amendend on March
18, 2019. Under the terms of the Agreement, Singing Machine will be launching a range of consumer products worldwide designed
for use within vehicles under the CARPOOL KARAOKE license. The license agreement began December 1, 2018 and continues through
September 30, 2022. The license requires a minimum royalty guaranty of $650,000 over the life of the contract. In the first year
there is a $250,000 minimum royalty guarantee paid in advance with a $50,000 payment made at the execution of the contract, and
a second payment of $200,000 paid on June 1, 2019. In the second and third years of the agreement, minimum royalty payments of
$200,000 for each year are to be paid in advance on or before June 1, 2021 and June 1, 2022. Royalty payments will be calculated
at 9% of net sales up to the first 150,000 units; and 10% of net sales 150,001 units thereafter and are payable on a quarterly
basis beginning September 30, 2019. The initial payment of $50,000 paid in March, 2019 was recorded in prepaid and other current
assets in the accompanying consolidated balance sheets.</t>
  </si>
  <si>
    <t>Inventories, Net</t>
  </si>
  <si>
    <t>Inventory Disclosure [Abstract]</t>
  </si>
  <si>
    <t xml:space="preserve">NOTE 5 – INVENTORIES, NET Inventories are comprised of the following
components:
March 31, 2019 March 31, 2018
Finished Goods $ 5,679,245 $ 8,238,227
Inventory in Transit - 99,547
Estimated Cost of Future Returns 599,066 479,160
Subtotal 6,278,311 8,816,934
Less: Inventory Reserve 254,000 280,000
Total Inventories $ 6,024,311 $ 8,536,934 </t>
  </si>
  <si>
    <t>Property and Equipment</t>
  </si>
  <si>
    <t>Property, Plant and Equipment [Abstract]</t>
  </si>
  <si>
    <t>NOTE 6 - PROPERTY AND EQUIPMENT A summary of property and equipment
is as follows:
USEFUL LIFE MARCH 31, 2019 MARCH 31, 2018
Computer and office equipment 5 years $ 140,575 $ 286,928
Furniture and fixtures 7 years 98,410 98,410
Warehouse equipment 7 years 209,419 238,471
Molds and tooling 3-5 years 1,466,837 2,788,905
1,915,241 3,412,714
Less: Accumulated depreciation 1,392,331 2,962,409
$ 522,910 $ 450,305 Depreciation expense for fiscal years
ended 2019 and 2018 was approximately $0.3 million and $0.2 million, respectively. During fiscal 2019 we disposed of approximately
$1.8 million of fully depreciated assets consisting primarily of molds and tooling for obsolete products no longer in production.</t>
  </si>
  <si>
    <t>Bank Financing</t>
  </si>
  <si>
    <t>Debt Disclosure [Abstract]</t>
  </si>
  <si>
    <t>NOTE 7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 million during peak selling
season between August 1 and December 31 (with the ability of the Company to request an additional $5.0 million of availability
during peak selling season if required) and is reduced to a maximum of $7.5 million between January 1 and July 31. At March 31,
2019 and March 31, 2018, there was no amounts due on the Revolving Credit Facilit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 million.
● Inventory availability limited to $5.0 million.
● $0.5 million eligible in-transit inventory sublimit within the $5.0 million total inventory.
● Mandatory pay-down to $1.0 million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approximately $0.4 million per year. On August 2, 2018, 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 As of March 31, 2019 the Company was
in compliance with all covenants.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both fiscal years ended March
31, 2019 and 2018 the Company incurred interest expense of approximately $0.2 million on amounts borrowed against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approximately $0.8 million. Term Note Payable In connection with the amendments above
and in addition to the maximum availability limits on the Revolving Line of Credit, the agreement also includes a two-year term
note (“Term Note”) in the amount of $1.0 million the proceeds of which were used to pay down a portion of the subordinated
related party debt of approximately $1.9 million in June 2017. The Term Note bears interest at 1.75% per annum over PNC’s
announced prime rate or 1, 2, or 3 month PNC LIBOR Rate plus 3.75%. The Term Note is payable in quarterly installments of $125,000
plus accrued interest with the first installment paid on August 1, 2017. At March 31, 2019 and March 31, 2018, the outstanding
balance on the Term Note was approximately $0.1 million and $0.6 million, respectively. During the years ended March 31, 2019 and
2018 the Company incurred interest expense of approximately $22,000 and $23,000, respectively. Subordinated Debt The subordination agreement has been
amended reducing the amount of related party subordinated debt to the remaining amount due of approximately $815,000. Provision
has also been made to allow repayment of the remaining $815,000 in quarterly installments of $123,000 including interest accrued
at 6% per annum which commenced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The installment payment of $123,000 due on December 31, 2017, March 31, 2018, June 30, 2018, September 30, 2018, December 31,
2018 and March 31, 2019 were not made due to the Company’s inability to meet the Conditions to the Installment Payment.
During the years ended March 31, 2019 and 2018 the Company accrued interest expense of approximately $21,000 and $37,000, respectively
on the related party subordinated debt.</t>
  </si>
  <si>
    <t>Commitments and Contingencies Disclosure [Abstract]</t>
  </si>
  <si>
    <t xml:space="preserve">NOTE 8 - COMMITMENTS AND CONTINGENCIES LEGAL MATTERS As of June 28, 2019 management is not
aware of any legal proceedings other than matters that arise in the ordinary course of business. OPERATING LEASES The Company has operating lease agreements
for office and warehouse facilities in Fort Lauderdale, Florida; Ontario, California; and Macau, China expiring at varying dates.
Rent expense for both years ended March 31, 2019 and 2018 was approximately $0.7 million. In addition, the Company maintains various
warehouse equipment and office equipment operating leases. Future minimum lease payments under property and equipment leases with
terms exceeding one year as of March 31, 2019 are as follows:
Operating Leases
For fiscal year ending March 31,
2020 $ 651,000
2021 348,000
2022 116,000
2023 118,000
2024 and beyond 121,000
$ 1,354,000 </t>
  </si>
  <si>
    <t>Equity [Abstract]</t>
  </si>
  <si>
    <t>NOTE 9 – SHAREHOLDERS’
EQUITY COMMON STOCK ISSUANCES During the years ended March 31, 2019
and 2018 the Company issued the following common stock shares: Fiscal 2019: On March 31, 2019, the Company accrued
a subscription receivable for 20,000 shares of its common stock to a former director who exercised stock options at an exercise
price of $0.11 per share. The Company received payment of $2,200 in May 2019. On January 24, 2019, the Company issued
60,000 shares of its common stock to a current director who exercised stock options at an average exercise price of $.07 per share.
The Company received payment of $4,000 in January 2019. On August 3, 2018 the Company issued
80,000 shares of its common stock to a former director who exercised stock options at an average exercise price of $.08 per share.
The Company received payment of $6,400 in January 2019. On August 1, 2018, the Company issued
22,725 shares of its common stock to our Board of Directors at $0.55 per share, pursuant to our annual director compensation plan
for the fiscal year ending March 31, 2019. The value of this issuance was $12,500. Fiscal 2018: On August 1, 2017, the Company issued
22,725 shares of its common stock to our Board of Directors at $0.55 per share, pursuant to our annual director compensation plan
for the fiscal year ending March 31, 2018. The value of this issuance was $12,500. EARNINGS PER SHARE In accordance with FASB ASC 210, “Earnings
per Share”, basic earnings per share are computed by dividing the net earnings for the year by the weighted average number
of common shares outstanding. Diluted earnings per share is computed by dividing earnings for the year by the weighted average
number of common shares outstanding including the effect of common stock equivalents. As of March 31, 2019 there were common
stock equivalents to purchase 2,210,000 shares of common stock, 1,630,000 of which were included in the computation of diluted
earnings per share. For the fiscal year ended March 31, 2018 there were common stock equivalents to purchase 2,330,000 shares of
common stock of which 1,850,000 were included in the computation of diluted earnings per share.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18, the Plan had expired and no shares were available to be issued nor
were any additional shares issued from the plan in Fiscal 2019 or 2018. A summary of stock option activity for
each of the years presented is summarized below.
Fiscal 2019 Fiscal 2018
Number of Options Weighted Average Exercise Price Number of Options Weighted Average Exercise Price
Stock Options:
Balance at beginning of year 2,330,000 $ 0.22 1,970,000 $ 0.16
Granted 100,000 $ 0.55 480,000 $ 0.49
Exercised (160,000 ) $ 0.08 - $ -
Forfeited (60,000 ) $ 0.11 (120,000 ) $ 0.45
Balance at end of year * 2,210,000 $ 0.25 2,330,000 $ 0.22
Options exercisable at end of year 2,110,000 $ 0.23 1,850,000 $ 0.15 The following table summarizes information
about employee stock options outstanding at March 31, 2019:
Range of Exercise Price Number Outstanding at March 31, 2019 Weighted Average Remaining Contractual Life Weighted Average Exercise Price Number Exercisable at March 31, 2019 Weighted Average Exercise Price
$0.03 - $0.33 1,630,000 3.8 $ 0.16 1,630,000 $ 0.16
$0.45 - $0.55 580,000 8.4 $ 0.55 480,000 $ 0.49
* 2,210,000 2,110,000 * Total number of options outstanding
as of March 31, 2019 includes 460,000 options issued to five current and two former directors as compensation and 1,150,000 options
issue to key employees that were not issued from the Plan.</t>
  </si>
  <si>
    <t>Income Taxes</t>
  </si>
  <si>
    <t>Income Tax Disclosure [Abstract]</t>
  </si>
  <si>
    <t>NOTE 10 - INCOME TAXES The Company files separate tax returns
in the United States and in Macau, China. The Macau Subsidiary has received approval from the Macau government to operate its business
as a Macau Offshore Company (MOC), and is exempt from the Macau income tax. For the fiscal years ended March 31, 2019 and 2018,
the Macau Subsidiary recorded no tax provision. The U.S. Federal net operating loss
carryforward is subject to an IRS Section 382 limitation. As of March 31, 2019 and 2018, the Company had net deferred tax assets
of approximately $0.8 million and $0.9 million, respectively. For the fiscal year ended March 31, 2019 we determined our effective
tax rate to be approximately 20.1% and we recorded a tax provision of approximately $0.2 million On December 22, 2017 the Tax Cut
and Jobs Act was enacted which reduced the U.S. federal corporate tax rate from 35% to 21% effective January 1, 2018. As a result
of the Tax Cut and Jobs Act we determined our blended rate for the fiscal year ending March 31, 2018 was approximately 28.4% and
we recorded a tax provision of approximately $0.2 million. Upon completion of our analysis for all of the tax effects of the Tax
Cut and Jobs Act we recognized an additional tax provision of approximately $0.3 million at March 31, 2018 primarily related to
the revaluation of our net deferred tax assets. The income tax provision (benefit) for
federal, foreign, and state income taxes in the consolidated statements of income consisted of the following components for 2019
and 2018:
2019 2018
Income tax provision (benefit):
Current:
Federal $ (19,289 ) $ -
State - -
Total current Federal and State tax provision (benefit) (19,289 ) -
Deferred:
Federal 159,881 587,995
State 18,888 (43,118 )
Total Deferred Federal and State provision (benefit) 178,769 544,877
Total income tax provision (benefit) $ 159,480 $ 544,877 The United States and foreign components
of income before income taxes are as follows:
2019 2018
United States $ 607,652 $ 469,182
Foreign 183,375 228,181
$ 791,027 $ 697,363 The actual tax provision differs from
the “expected” tax expense for the years ended March 31, 2019 and 2018 (computed by applying the U.S. Federal Corporate
tax rate of 21 percent to income before taxes) as follows:
2019 2018
Expected tax expense $ 166,506 $ 212,657
State income taxes, net of Federal income tax benefit 13,478 10,341
Permanent differences 8,282 12,716
Deemed Dividend 20,813 70,267
Change in income tax rate - 346,062
Tax rate differential on foreign earnings (20,813 ) (70,267 )
Other (28,786 ) (36,899 )
Actual tax provision $ 159,480 $ 544,877 The tax effects of temporary differences
that give rise to significant portions of deferred tax assets and liabilities are as follows:
2019 2018
Deferred tax assets:
Federal net operating loss carryforward $ 236,476 $ 263,231
State net operating loss carryforward 272,758 289,584
AMT credit carryforward 19,289 92,723
Inventory differences 176,967 190,327
Allowance for doubtful accounts 11,599 18,462
Reserve for sales returns 67,439 55,505
Stock option compensation expense 109,464 104,676
Stock warrants 23,018 22,802
Accrued expenses 7,944 7,215
Total deferred tax assets 924,954 1,044,525
Deferred tax liabilities:
Depreciation (108,706 ) (76,364 )
Prepaid expenses (57,882 ) (31,024 )
Net deferred tax assets $ 758,366 $ 937,137 The company performed an analysis in
accordance with the provisions of ASC 740, which require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s of March 31, 2019 the analysis indicated that it is more likely than not that the deferred tax assets recorded
will be realized. At March 31, 2019, the Company has federal
tax net operating loss carryforwards in the amount of approximately $1.1 million that begin to expire in the year 2025. The net
operating loss carryforward is subject to an IRS Section 382 limitation. There is approximately $0.2 million per year available
to use beginning in Fiscal 2019. In addition, the Company has state tax net operating loss carryforwards in the amount of approximately
$5.2 million that will begin to expire beginning in 2024. The Company is no longer subject to
income tax examinations for fiscal years before 2016.</t>
  </si>
  <si>
    <t>Segment Information</t>
  </si>
  <si>
    <t>Segment Reporting [Abstract]</t>
  </si>
  <si>
    <t>NOTE 11 - SEGMENT INFORMATION The Company operates in one segment.
Sales by geographic region for the period presented are as follows:
FOR THE FISCAL YEARS ENDED
March 31, 2019 March 31, 2018
North America $ 42,419,351 $ 56,537,688
Europe 3,723,913 4,080,249
Asia - 93,500
Australia 286,979 -
South Africa 44,201 96,613
Others 8,554 -
$ 46,482,998 $ 60,808,050 The geographic area of sales is based
primarily on where the product was delivered.</t>
  </si>
  <si>
    <t>Employee Benefit Plans</t>
  </si>
  <si>
    <t>Retirement Benefits [Abstract]</t>
  </si>
  <si>
    <t>NOTE 12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9 and 2018 totaled approximately $70,000
and $52,000, respectively. The amounts are included as a component of general and administrative expense in the accompanying Consolidated
Statements of Income. The Company does not provide any post-employment benefits to retirees.</t>
  </si>
  <si>
    <t>Concentrations of Credit Risk, Customers, and Suppliers</t>
  </si>
  <si>
    <t>Risks and Uncertainties [Abstract]</t>
  </si>
  <si>
    <t>NOTE 13 - CONCENTRATIONS OF CREDIT
RISK, CUSTOMERS, AND SUPPLIERS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March 31, 2019, 62% of accounts receivable were due from three customers in North America that individually owed over 10% of
total accounts receivable. At March 31, 2018, 75% of accounts receivable were due from two customers in North America. Revenues derived from five largest customers
in 2019 and 2018 were 86% and 80% of net sales, respectively. Revenues derived from top three customers in 2019 and 2018 as percentage
of the net sales were 39%, 14% and 13% and 34%, 17% and 11%, respectively. The loss of any of these customers could have an adverse
impact on the Company. In September, 2017, Toys R US (which accounted for approximately 17.3% of our sales in fiscal 2018) filed
for bankruptcy protection and conversion to liquidation in April 2018. While revenue was not significantly impacted during fiscal
2018, cash flow was significantly impacted as we recorded charge to bad debt expense of approximately $3.1 million due to the bankruptcy. Net sales derived from the Macau Subsidiary
aggregated approximately $7.6 million in fiscal 2019 and 2018.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19 and 2018,
manufacturers in the People’s Republic of China accounted for 100% of the Company’s total product purchases, including
all of the Company’s hardware purchases. In 2018 the U.S. government imposed tariffs of 25% on certain goods imported from
China. All of our products are manufactured and imported from China however, our products are currently not subject to the tariffs
currently in place. Should the government decide to expand its list of products to include our karaoke products that would subject
our products to tariffs in the future, there could be a significant increase in the landed cost of our products. If we are unable
to mitigate these increased costs through price increases we could experience reductions in revenues, gross profit margin and
results from operations.</t>
  </si>
  <si>
    <t>Related Party Transactions</t>
  </si>
  <si>
    <t>Related Party Transactions [Abstract]</t>
  </si>
  <si>
    <t>NOTE 14 – RELATED PARTY TRANSACTIONS DUE TO/FROM RELATED PARTIES On March 31, 2019 and 2018, the Company
had approximately $0.3 million and $1.2 million, respectively due from related parties for goods and services sold these companies. In connection with the renewal of the
Revolving Credit Facility on June 22, 2017, the amount due of approximately $1.9 million to Starlight Marketing Development, Ltd.
(“Starlight Debt”) remained subordinated however, PNC Bank authorized a two-year term note in the amount of $1.0 million
the proceeds of which were to be used to pay down a portion of the Starlight Debt leaving a balance due on the Starlight Debt of
approximately $0.8 million. The term note bears interest at 1.75% per annum over PNC’s announced prime rate or 1, 2, or 3
month PNC LIBOR Rate plus 3.75%. The term note is payable in quarterly installments of $125,000 plus accrued interest. Provision
has also been made to allow repayment of the remaining approximately $0.8 million in quarterly installments of $123,000 including
interest accrued at 6% per annum commencing August 1, 2017 provided liquidity tests as defined in the original agreement are met.
Due to liquidity issues caused by the bankruptcy of our second largest customer, the company was only able to make one scheduled
payment on the Starlight Debt during the prior fiscal year. The remaining Starlight Debt of approximately $0.8 million has been
classified as current in the accompanying consolidated balance sheet as the Company intends to pay the remaining balance over the
next twelve months. TRADE During Fiscal 2019 and 2018 the Company
paid approximately $0.4 million and $0.3 million, respectively to Starlight Electronics Company, Ltd (“SLE”) as reimbursement
for engineering quality control and other administrative services performed on our behalf in China. During Fiscal 2019 and 2018
the Company paid non-recurring engineering fees to SLE of approximately $21,000 and $43,000, respectively. These expense reimbursements
were included in general and administrative expenses on our consolidated statements of income. During Fiscal 2019 and 2018 the Company
sold approximately $1.2 million and $1.5 million, respectively of product to Winglight Pacific, Ltd. (“Winglight”)
a related company, for direct shipment to Cosmo Communications of Canada, Ltd (“Cosmo”), another related company, at
discounted pricing granted to major direct import customers shipped internationally with freight prepaid. The average gross profit
margin on sales to Winglight for Fiscal 2019 and 2018 was 30.1% and 21.8%, respectively. These amounts were included as a component
of net sales in the accompanying consolidated statements of income. During Fiscal 2019 and 2018 the Company
sold approximately $0.4 million and $0.6 million, respectively of product to Cosmo from our California warehouse facility. These
goods were sold at a discounted price, similar to prices granted to major direct import customers shipped internationally with
freight prepaid. The average gross profit margin on sales to Cosmo yielded 22.5% and 24.6%, respectively. These amounts were included
as a component of net sales in the accompanying consolidated statements of income. In Fiscal 2019 and 2018 the Company
paid approximately $0.1 million and $0.2 million, respectively to Merrygain Holding Company, Ltd. (a related party subsidiary)
for storage fees and other services provided to the Company by this subsidiary. These amounts were included as a component of
general and administrative expenses in the accompanying consolidated statements of income.</t>
  </si>
  <si>
    <t>Reserve for Sales Returns</t>
  </si>
  <si>
    <t>Reserve For Sales Returns</t>
  </si>
  <si>
    <t xml:space="preserve">NOTE 15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solidated balance sheets. Changes in the Company’s reserve
for sales returns are presented in the following table:
Fiscal Year Ended
March 31, 2019 March 31, 2018
Reserve for sales returns at beginning of the fiscal year $ 726,000 $ 600,000
Provision for estimated sales returns 3,997,946 3,775,846
Sales returns received (3,827,792 ) (3,649,846 )
Reserve for sales returns at end of the year $ 896,154 $ 726,000 </t>
  </si>
  <si>
    <t>Reserves</t>
  </si>
  <si>
    <t>SEC Schedule, 12-09, Valuation and Qualifying Accounts [Abstract]</t>
  </si>
  <si>
    <t xml:space="preserve">NOTE 16 – RESERVES Asset reserves and allowances for years
ended March 31, 2019 and 2018 are presented in the following table:
Balance at Charged to Reduction to Credited to Balance at
Beginning of Costs and Allowance for Costs and End of
Description Year Expenses Write off Expenses Year
Year ended March 31, 2019
Reserves deducted from assets to which they apply:
Allowance for doubtful accounts $ 82,102 $ 411,862 $ (31,200 ) $ (411,668 ) $ 51,096
Inventory reserve $ 280,000 $ 100,000 $ (44,220 ) $ (81,780 ) $ 254,000
Year ended March 31, 2018
Reserves deducted from assets to which they apply:
Allowance for doubtful accounts $ 132,583 $ 3,224,684 $ (3,254,158 ) $ (21,007 ) $ 82,102
Inventory reserve $ 700,000 $ 150,000 $ (424,688 ) $ (145,312 ) $ 280,000 </t>
  </si>
  <si>
    <t>Quarterly Financial Data - Unaudited</t>
  </si>
  <si>
    <t>Quarterly Financial Information Disclosure [Abstract]</t>
  </si>
  <si>
    <t>NOTE 17 - QUARTERLY FINANCIAL DATA
- UNAUDITED The following financial information
reflects all normal recurring adjustments that are, in the opinion of management, necessary for a fair statement of the results
of the interim periods. The quarterly unaudited results for the years ended March 31, 2019 and 2018 are set forth in the following
table:
Sales Gross Profit Net Earnings (Loss) Basic Earnings (Loss) Per Share Diluted Earnings (Loss) Per Share
(In thousands) (In thousands) (In thousands)
2019
First quarter $ 1,837 $ 391 $ (1,034 ) $ (0.03 ) $ (0.03 )
Second quarter 24,305 5,207 1,217 0.03 0.03
Third quarter 19,452 5,626 1,290 0.03 0.03
Fourth quarter 889 549 (841 ) (0.01 ) 0.00
Fiscal Year 2019 $ 46,483 $ 11,773 $ 632 $ 0.02 $ 0.02
2018
First quarter $ 3,940 $ 1,079 $ (527 ) $ (0.01 ) $ (0.01 )
Second quarter 32,802 7,738 784 0.02 0.02
Third quarter 21,462 5,998 1,151 0.03 0.03
Fourth quarter 2,604 858 (1,256 ) (0.04 ) (0.04 )
Fiscal Year 2018 $ 60,808 $ 15,673 $ 152 $ (0.00 ) $ (0.00 )</t>
  </si>
  <si>
    <t>Subsequent Events</t>
  </si>
  <si>
    <t>Subsequent Events [Abstract]</t>
  </si>
  <si>
    <t>NOTE 18 – SUBSEQUENT EVENTS On June 10, 2019, the Company entered
into an agreement with Korcomptenz, Inc. to install a new Enterprise Resource Planning software (“ERP System”) that
will be utilized companywide. The implementation project will start in July, 2019 with a “go-live” date scheduled for
April 1, 2020. The estimated cost of the ERP System project is approximately $0.4 million. On June 18, 2019, the Company entered
into a financing arrangement with Dimension Funding, LLC (“Dimension”) to finance the entire ERP System project over
a term of 60 months. Upon approval by Company management, Dimension will release progress payments directly to Korcompetenz as
specific project milestones are met. Total progress payments will be made to the vendor over a period of approximately nine months
and the Company will only be charged financing costs on the amounts released to the vendor. The agreement calls for monthly installment
payments of approximately $7,257 (including principal and interest) and bears interest of approximately 6.22%.</t>
  </si>
  <si>
    <t>Summary of Significant Accounting Policies (Policies)</t>
  </si>
  <si>
    <t>Principles of Consolidation</t>
  </si>
  <si>
    <t>PRINCIPLES OF CONSOLIDATION The accompanying consolidated financial
statements include the accounts of the Company, its Macau Subsidiary, SMC-L, and SMC-M. All inter-company accounts and transactions
have been eliminated in consolidation for all periods presented.</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9 and March 31,
2018 are approximately $0.2 million and $0.1 million,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ADOPTION OF NEW ACCOUNTING STANDARDS). As of March 31, 2019
and March 31, 2018 the estimated amounts for these future inventory returns were approximately $0.6 million and $0.4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9 and March 31, 2018 the Company had inventory reserves of approximately
$0.3 million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t>
  </si>
  <si>
    <t>Revenue Recognition and Reserve for Sales Returns</t>
  </si>
  <si>
    <t xml:space="preserve">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solidated statements of income. The Company disaggregates revenues by major
geographic region as most of its revenue is generated by the sales of karaoke hardware and the Company has no other material business
segments (See NOTE 11).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0.9 million and $0.7 million as of March 31, 2019 and March 31, 2018, respectively. During fiscal 2019 and 2018 revenue
was derived from four different major product lines which consisted in total of over 35 different models. Disaggregated approximate
revenue from these product lines consisted of the following:
Revenue by Product Line
Fiscal Years Ended
Product Line March 31, 2019 March 31, 2018
Classic Karaoke Machines $ 25,100,000 $ 38,800,000
Download Karaoke Machines 13,000,000 14,100,000
SMC Kids Toys 4,200,000 4,600,000
Music and Accessories 4,200,000 3,300,000
Total Net Sales $ 46,500,000 $ 60,800,000 </t>
  </si>
  <si>
    <t>Shipping and Handling Costs</t>
  </si>
  <si>
    <t>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solidated statements of income.</t>
  </si>
  <si>
    <t>Stock-Based Compensation</t>
  </si>
  <si>
    <t>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9 and 2018 includes the estimated fair
value of options granted, amortized on a straight-line basis over the requisite service period for the entire portion of the award.
For the years ended March 31, 2019 and 2018, the stock option expense was approximately $0.1 million and $0.2 million,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9: expected dividend yield 0%, risk-free interest rate of 2.08%, volatility of 216.33% and expected term of three years.
● For the year ended March 31, 2018: expected dividend yield 0%, risk-free interest rate of between 1.08% and 1.24%, volatility between 112.26% and 121.79% and expected term of three years. The Company’s directors were
issued shares of stock as compensation for their service. For the years ended March 31, 2019 and 2018, the stock compensation
expense to directors was $12,500.</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fiscal years ended March 31, 2019 and 2018 was approximately $3.0 million and $2.3 million, respectively. As of March
31, 2019 and March 31, 2018, there was an accrual for cooperative advertising allowances of approximately $0.6 million and $0.1
million, respectively. These amounts were a component of accrued expenses in the consolidated balance sheets.</t>
  </si>
  <si>
    <t>Research and Development Costs</t>
  </si>
  <si>
    <t>RESEARCH AND DEVELOPMENT COSTS All research and development costs
are charged to results of operations as incurred. These expenses are shown as a component of general and administrative expenses
in the consolidated statements of income. For the years ended March 31, 2019 and 2018, these amounts totaled approximately $0.1
million and $0.2 million, respectively.</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liabilities
for uncertain tax positions in accordance with ASC 740.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si>
  <si>
    <t>Adoption of New Accounting Standards</t>
  </si>
  <si>
    <t xml:space="preserve">ADOPTION OF NEW ACCOUNTING STANDARDS In May 2014, the FASB issued ASU 2014-09,
Topic 606, “Revenue from Contracts with Customers”, (“ASC 606”)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0.2 million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0.5 million was reclassified
to inventory on April 1, 2018 on the condensed consolidated balance sheet. Estimated sales amounts to be credited to customers
due to inventory warranty and allowance programs of approximately $0.7 million was reported in reserve for sales returns on the
consolidated balance sheet on April 1, 2018. (Refer to Note 5 - INVENTORY and Note 15 - RESERVE FOR SALES RETURNS)
The Singing Machine Company, Inc. and Subsidiaries
As reported at ASC 606 Under ASC 606
March 31, 2018 Adjustment March 31, 2018
CONSOLIDATED BALANCE SHEET - MARCH 31, 2018
Assets
Current Assets
Inventories, net $ 8,057,774 $ 479,160 $ 8,536,934
Liabilities
Current Liabilities
Reserve for sales returns $ - $ 726,000 $ 726,000
Warranty provisions $ 246,840 $ (246,840 ) $ -
As reported at ASC 606 Under ASC 606
March 31, 2018 Adjustment March 31, 2018
CONSOLIDATED STATEMENT OF CASH FLOWS - March 31, 2018
Cash flows from operating activities:
Inventories $ (2,211,428 ) $ (102,860 ) $ (2,314,288 )
Reserve for sales returns $ - $ 126,000 $ 126,000
Warranty provisions $ 23,140 $ (23,140 ) $ - </t>
  </si>
  <si>
    <t>Recent Accounting Pronouncements</t>
  </si>
  <si>
    <t>RECENT ACCOUNTING PRONOUNCEMENTS: In February 2016, the FASB issued ASU
2016-02, Topic 842, as amended, “Leases” . The new standard is effective for us
on April 1, 2019. A modified retrospective approach is required, applying the new standard to all leases existing at the date of
initial application. We chose the effective date as the date of initial application. Upon adoption of this leasing standard
we anticipate recognizing an ROU asset and lease liability of approximately $1.2 million with an immaterial impact on our consolidated
statement of income. We also anticipate providing significant new disclosures about our leasing activities upon adoption.</t>
  </si>
  <si>
    <t>Summary of Significant Accounting Policies (Tables)</t>
  </si>
  <si>
    <t>Schedule of Disaggregation of Revenue</t>
  </si>
  <si>
    <t xml:space="preserve">Disaggregated approximate revenue from
these product lines consisted of the following:
Revenue by Product Line
Fiscal Years Ended
Product Line March 31, 2019 March 31, 2018
Classic Karaoke Machines $ 25,100,000 $ 38,800,000
Download Karaoke Machines 13,000,000 14,100,000
SMC Kids Toys 4,200,000 4,600,000
Music and Accessories 4,200,000 3,300,000
Total Net Sales $ 46,500,000 $ 60,800,000 </t>
  </si>
  <si>
    <t>Schedule of Changes in Consolidated Balance Sheet and Cash Flow Statement for Adoption of New Accounting Standards</t>
  </si>
  <si>
    <t xml:space="preserve">The Singing Machine Company, Inc. and Subsidiaries
As reported at ASC 606 Under ASC 606
March 31, 2018 Adjustment March 31, 2018
CONSOLIDATED BALANCE SHEET - MARCH 31, 2018
Assets
Current Assets
Inventories, net $ 8,057,774 $ 479,160 $ 8,536,934
Liabilities
Current Liabilities
Reserve for sales returns $ - $ 726,000 $ 726,000
Warranty provisions $ 246,840 $ (246,840 ) $ -
As reported at ASC 606 Under ASC 606
March 31, 2018 Adjustment March 31, 2018
CONSOLIDATED STATEMENT OF CASH FLOWS - March 31, 2018
Cash flows from operating activities:
Inventories $ (2,211,428 ) $ (102,860 ) $ (2,314,288 )
Reserve for sales returns $ - $ 126,000 $ 126,000
Warranty provisions $ 23,140 $ (23,140 ) $ - </t>
  </si>
  <si>
    <t>Inventories, Net (Tables)</t>
  </si>
  <si>
    <t>Schedule of Inventory</t>
  </si>
  <si>
    <t xml:space="preserve">Inventories are comprised of the following
components:
March 31, 2019 March 31, 2018
Finished Goods $ 5,679,245 $ 8,238,227
Inventory in Transit - 99,547
Estimated Cost of Future Returns 599,066 479,160
Subtotal 6,278,311 8,816,934
Less: Inventory Reserve 254,000 280,000
Total Inventories $ 6,024,311 $ 8,536,934 </t>
  </si>
  <si>
    <t>Property and Equipment (Tables)</t>
  </si>
  <si>
    <t>Summary of Property and Equipment</t>
  </si>
  <si>
    <t xml:space="preserve">A summary of property and equipment
is as follows:
USEFUL LIFE MARCH 31, 2019 MARCH 31, 2018
Computer and office equipment 5 years $ 140,575 $ 286,928
Furniture and fixtures 7 years 98,410 98,410
Warehouse equipment 7 years 209,419 238,471
Molds and tooling 3-5 years 1,466,837 2,788,905
1,915,241 3,412,714
Less: Accumulated depreciation 1,392,331 2,962,409
$ 522,910 $ 450,305 </t>
  </si>
  <si>
    <t>Commitments and Contingencies (Tables)</t>
  </si>
  <si>
    <t>Schedule of Future Minimum Rental Payments for Operating Leases</t>
  </si>
  <si>
    <t xml:space="preserve">Future minimum lease payments under
property and equipment leases with terms exceeding one year as of March 31, 2019 are as follows:
Operating Leases
For fiscal year ending March 31,
2020 $ 651,000
2021 348,000
2022 116,000
2023 118,000
2024 and beyond 121,000
$ 1,354,000 </t>
  </si>
  <si>
    <t>Shareholders' Equity (Tables)</t>
  </si>
  <si>
    <t>Summary of Stock Option Activity</t>
  </si>
  <si>
    <t>A summary of stock option activity for
each of the years presented is summarized below.
Fiscal 2019 Fiscal 2018
Number of Options Weighted Average Exercise Price Number of Options Weighted Average Exercise Price
Stock Options:
Balance at beginning of year 2,330,000 $ 0.22 1,970,000 $ 0.16
Granted 100,000 $ 0.55 480,000 $ 0.49
Exercised (160,000 ) $ 0.08 - $ -
Forfeited (60,000 ) $ 0.11 (120,000 ) $ 0.45
Balance at end of year * 2,210,000 $ 0.25 2,330,000 $ 0.22
Options exercisable at end of year 2,110,000 $ 0.23 1,850,000 $ 0.15 * Total number of options outstanding
as of March 31, 2019 includes 460,000 options issued to five current and two former directors as compensation and 1,150,000 options
issue to key employees that were not issued from the Plan.</t>
  </si>
  <si>
    <t>Schedule of Employee Stock Options Outstanding</t>
  </si>
  <si>
    <t>The following table summarizes information
about employee stock options outstanding at March 31, 2019:
Range of Exercise Price Number Outstanding at March 31, 2019 Weighted Average Remaining Contractual Life Weighted Average Exercise Price Number Exercisable at March 31, 2019 Weighted Average Exercise Price
$0.03 - $0.33 1,630,000 3.8 $ 0.16 1,630,000 $ 0.16
$0.45 - $0.55 580,000 8.4 $ 0.55 480,000 $ 0.49
* 2,210,000 2,110,000 * Total number of options outstanding
as of March 31, 2019 includes 460,000 options issued to five current and two former directors as compensation and 1,150,000 options
issue to key employees that were not issued from the Plan.</t>
  </si>
  <si>
    <t>Income Taxes (Tables)</t>
  </si>
  <si>
    <t>Schedule of Components of Income Tax Provision (Benefit)</t>
  </si>
  <si>
    <t xml:space="preserve">The income tax provision (benefit) for
federal, foreign, and state income taxes in the consolidated statements of income consisted of the following components for 2019
and 2018:
2019 2018
Income tax provision (benefit):
Current:
Federal $ (19,289 ) $ -
State - -
Total current Federal and State tax provision (benefit) (19,289 ) -
Deferred:
Federal 159,881 587,995
State 18,888 (43,118 )
Total Deferred Federal and State provision (benefit) 178,769 544,877
Total income tax provision (benefit) $ 159,480 $ 544,877 </t>
  </si>
  <si>
    <t>Schedule of Income Before Income Tax</t>
  </si>
  <si>
    <t xml:space="preserve">The United States and foreign components
of income before income taxes are as follows:
2019 2018
United States $ 607,652 $ 469,182
Foreign 183,375 228,181
$ 791,027 $ 697,363 </t>
  </si>
  <si>
    <t>Schedule of Difference Between Actual Tax Expenses and Expected Tax Expenses</t>
  </si>
  <si>
    <t xml:space="preserve">The actual tax provision differs from
the “expected” tax expense for the years ended March 31, 2019 and 2018 (computed by applying the U.S. Federal Corporate
tax rate of 21 percent to income before taxes) as follows:
2019 2018
Expected tax expense $ 166,506 $ 212,657
State income taxes, net of Federal income tax benefit 13,478 10,341
Permanent differences 8,282 12,716
Deemed Dividend 20,813 70,267
Change in income tax rate - 346,062
Tax rate differential on foreign earnings (20,813 ) (70,267 )
Other (28,786 ) (36,899 )
Actual tax provision $ 159,480 $ 544,877 </t>
  </si>
  <si>
    <t>Schedule of Deferred Tax Assets and Liabilities</t>
  </si>
  <si>
    <t xml:space="preserve">The tax effects of temporary differences
that give rise to significant portions of deferred tax assets and liabilities are as follows:
2019 2018
Deferred tax assets:
Federal net operating loss carryforward $ 236,476 $ 263,231
State net operating loss carryforward 272,758 289,584
AMT credit carryforward 19,289 92,723
Inventory differences 176,967 190,327
Allowance for doubtful accounts 11,599 18,462
Reserve for sales returns 67,439 55,505
Stock option compensation expense 109,464 104,676
Stock warrants 23,018 22,802
Accrued expenses 7,944 7,215
Total deferred tax assets 924,954 1,044,525
Deferred tax liabilities:
Depreciation (108,706 ) (76,364 )
Prepaid expenses (57,882 ) (31,024 )
Net deferred tax assets $ 758,366 $ 937,137 </t>
  </si>
  <si>
    <t>Segment Information (Tables)</t>
  </si>
  <si>
    <t>Schedule of Revenue from External Customers and Long-Lived Assets, by Geographical Areas</t>
  </si>
  <si>
    <t xml:space="preserve">The Company operates in one segment.
Sales by geographic region for the period presented are as follows:
FOR THE FISCAL YEARS ENDED
March 31, 2019 March 31, 2018
North America $ 42,419,351 $ 56,537,688
Europe 3,723,913 4,080,249
Asia - 93,500
Australia 286,979 -
South Africa 44,201 96,613
Others 8,554 -
$ 46,482,998 $ 60,808,050 </t>
  </si>
  <si>
    <t>Reserves for Sales Returns (Tables)</t>
  </si>
  <si>
    <t>Schedule of Reserve for Sales Returns</t>
  </si>
  <si>
    <t xml:space="preserve">Changes in the Company’s reserve
for sales returns are presented in the following table:
Fiscal Year Ended
March 31, 2019 March 31, 2018
Reserve for sales returns at beginning of the fiscal year $ 726,000 $ 600,000
Provision for estimated sales returns 3,997,946 3,775,846
Sales returns received (3,827,792 ) (3,649,846 )
Reserve for sales returns at end of the year $ 896,154 $ 726,000 </t>
  </si>
  <si>
    <t>Reserves (Tables)</t>
  </si>
  <si>
    <t>Schedule of Valuation and Qualifying Accounts</t>
  </si>
  <si>
    <t xml:space="preserve">Asset reserves and allowances for years
ended March 31, 2019 and 2018 are presented in the following table:
Balance at Charged to Reduction to Credited to Balance at
Beginning of Costs and Allowance for Costs and End of
Description Year Expenses Write off Expenses Year
Year ended March 31, 2019
Reserves deducted from assets to which they apply:
Allowance for doubtful accounts $ 82,102 $ 411,862 $ (31,200 ) $ (411,668 ) $ 51,096
Inventory reserve $ 280,000 $ 100,000 $ (44,220 ) $ (81,780 ) $ 254,000
Year ended March 31, 2018
Reserves deducted from assets to which they apply:
Allowance for doubtful accounts $ 132,583 $ 3,224,684 $ (3,254,158 ) $ (21,007 ) $ 82,102
Inventory reserve $ 700,000 $ 150,000 $ (424,688 ) $ (145,312 ) $ 280,000 </t>
  </si>
  <si>
    <t>Quarterly Financial Data - Unaudited (Tables)</t>
  </si>
  <si>
    <t>Schedule of Quarterly Financial Information</t>
  </si>
  <si>
    <t>The quarterly unaudited results for
the years ended March 31, 2019 and 2018 are set forth in the following table:
Sales Gross Profit Net Earnings (Loss) Basic Earnings (Loss) Per Share Diluted Earnings (Loss) Per Share
(In thousands) (In thousands) (In thousands)
2019
First quarter $ 1,837 $ 391 $ (1,034 ) $ (0.03 ) $ (0.03 )
Second quarter 24,305 5,207 1,217 0.03 0.03
Third quarter 19,452 5,626 1,290 0.03 0.03
Fourth quarter 889 549 (841 ) (0.01 ) 0.00
Fiscal Year 2019 $ 46,483 $ 11,773 $ 632 $ 0.02 $ 0.02
2018
First quarter $ 3,940 $ 1,079 $ (527 ) $ (0.01 ) $ (0.01 )
Second quarter 32,802 7,738 784 0.02 0.02
Third quarter 21,462 5,998 1,151 0.03 0.03
Fourth quarter 2,604 858 (1,256 ) (0.04 ) (0.04 )
Fiscal Year 2018 $ 60,808 $ 15,673 $ 152 $ (0.00 ) $ (0.00 )</t>
  </si>
  <si>
    <t>Basis of Presentation (Details Narrative)</t>
  </si>
  <si>
    <t>Koncepts International Limited [Member]</t>
  </si>
  <si>
    <t>Equity method investment, ownership percentage</t>
  </si>
  <si>
    <t>49.00%</t>
  </si>
  <si>
    <t>Treasure Green Holdings Ltd [Member]</t>
  </si>
  <si>
    <t>2.00%</t>
  </si>
  <si>
    <t>Sinostar Group [Member]</t>
  </si>
  <si>
    <t>51.00%</t>
  </si>
  <si>
    <t>Liquidity (Details Narrative) - USD ($)</t>
  </si>
  <si>
    <t>3 Months Ended</t>
  </si>
  <si>
    <t>Dec. 31, 2018</t>
  </si>
  <si>
    <t>Jun. 30, 2018</t>
  </si>
  <si>
    <t>Dec. 31, 2017</t>
  </si>
  <si>
    <t>Sep. 30, 2017</t>
  </si>
  <si>
    <t>Jun. 30, 2017</t>
  </si>
  <si>
    <t>Net income</t>
  </si>
  <si>
    <t>Increase in inventory</t>
  </si>
  <si>
    <t>Toys R Us bankruptcy's [Member]</t>
  </si>
  <si>
    <t>Bad debts recovery</t>
  </si>
  <si>
    <t>Summary of Significant Accounting Policies (Details Narrative) - USD ($)</t>
  </si>
  <si>
    <t>Mar. 31, 2017</t>
  </si>
  <si>
    <t>Accounting Policies [Line Items]</t>
  </si>
  <si>
    <t>Percentage of reserves for customers</t>
  </si>
  <si>
    <t>100.00%</t>
  </si>
  <si>
    <t>Foreign financial institutions actual deposits</t>
  </si>
  <si>
    <t>Future inventory returns</t>
  </si>
  <si>
    <t>Inventory reserves</t>
  </si>
  <si>
    <t>Stock option expense</t>
  </si>
  <si>
    <t>Share based compensation, expected dividend yield</t>
  </si>
  <si>
    <t>0.00%</t>
  </si>
  <si>
    <t>Share based compensation, risk-free interest rate</t>
  </si>
  <si>
    <t>2.08%</t>
  </si>
  <si>
    <t>Share based compensation, volatility</t>
  </si>
  <si>
    <t>216.33%</t>
  </si>
  <si>
    <t>Share based compensation, expected term</t>
  </si>
  <si>
    <t>3 years</t>
  </si>
  <si>
    <t>Share based compensation, risk-free interest rate, minimum</t>
  </si>
  <si>
    <t>1.08%</t>
  </si>
  <si>
    <t>Share based compensation, risk-free interest rate, maximum</t>
  </si>
  <si>
    <t>1.24%</t>
  </si>
  <si>
    <t>Share based compensation, volatility, minimum</t>
  </si>
  <si>
    <t>112.26%</t>
  </si>
  <si>
    <t>Share based compensation, volatility, maximum</t>
  </si>
  <si>
    <t>121.79%</t>
  </si>
  <si>
    <t>Advertising expense</t>
  </si>
  <si>
    <t>Accrued cooperative advertising allowances</t>
  </si>
  <si>
    <t>Research and development costs</t>
  </si>
  <si>
    <t>Percentage of tax benefits recognized likelihood of being realized</t>
  </si>
  <si>
    <t xml:space="preserve">greater than 50% </t>
  </si>
  <si>
    <t>Uncertain tax positions</t>
  </si>
  <si>
    <t>Liability for return of goods</t>
  </si>
  <si>
    <t>Realizable value of estimated return of goods</t>
  </si>
  <si>
    <t>Estimated sales amounts to be credited to customers due to inventory warranty and allowance programs</t>
  </si>
  <si>
    <t>ROU asset anticipated on adoption of new accounting standard</t>
  </si>
  <si>
    <t>Lease liability anticipated on adoption of new accounting standard</t>
  </si>
  <si>
    <t>Minimum [Member]</t>
  </si>
  <si>
    <t>Cooperative advertising allowance, percentage</t>
  </si>
  <si>
    <t>1.00%</t>
  </si>
  <si>
    <t>Maximum [Member]</t>
  </si>
  <si>
    <t>13.00%</t>
  </si>
  <si>
    <t>Director [Member]</t>
  </si>
  <si>
    <t>Stock compensation expense</t>
  </si>
  <si>
    <t>Summary of Significant Accounting Policies - Schedule of Disaggregation of Revenue (Details) - USD ($)</t>
  </si>
  <si>
    <t>Classic Karaoke Machines [Member]</t>
  </si>
  <si>
    <t>Download Karaoke Machines [Member]</t>
  </si>
  <si>
    <t>SMC Kids Toys [Member]</t>
  </si>
  <si>
    <t>Music and Accessories [Member]</t>
  </si>
  <si>
    <t>Summary of Significant Accounting Policies - Schedule of Changes in Consolidated Balance Sheet and Cash Flow Statement for Adoption of New Accounting Standards (Details) - USD ($)</t>
  </si>
  <si>
    <t>Warranty provisions</t>
  </si>
  <si>
    <t>Previously Reported [Member]</t>
  </si>
  <si>
    <t>Restatement Adjustment [Member]</t>
  </si>
  <si>
    <t>Significant Agreement (Details Narrative) - USD ($)</t>
  </si>
  <si>
    <t>Jan. 29, 2019</t>
  </si>
  <si>
    <t>Minimum royalty guaranty required</t>
  </si>
  <si>
    <t>Minimum royalty guaranty paid in advance</t>
  </si>
  <si>
    <t>Minimum royalty guaranty paid</t>
  </si>
  <si>
    <t>Royalty payment calculation terms</t>
  </si>
  <si>
    <t>Royalty payments will be calculated at 9% of net sales up to the first 150,000 units; and 10% of net sales 150,001 units thereafter and are payable on a quarterly basis beginning September 30, 2019</t>
  </si>
  <si>
    <t>June 1, 2019 [Member]</t>
  </si>
  <si>
    <t>June 1, 2021 [Member]</t>
  </si>
  <si>
    <t>June 1, 2022 [Member]</t>
  </si>
  <si>
    <t>Inventories, Net - Schedule of Inventory (Details) - USD ($)</t>
  </si>
  <si>
    <t>Finished Goods</t>
  </si>
  <si>
    <t>Inventory in Transit</t>
  </si>
  <si>
    <t>Estimated Cost of Future Returns</t>
  </si>
  <si>
    <t>Subtotal</t>
  </si>
  <si>
    <t>Less: Inventory Reserve</t>
  </si>
  <si>
    <t>Total Inventories</t>
  </si>
  <si>
    <t>Property and Equipment (Details Narrative) - USD ($)</t>
  </si>
  <si>
    <t>Depreciation expense</t>
  </si>
  <si>
    <t>Disposal of fully depreciated assets</t>
  </si>
  <si>
    <t>Property and Equipment - Summary of 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Molds and Tooling [Member] | Maximum [Member]</t>
  </si>
  <si>
    <t>Bank Financing (Details Narrative) - USD ($)</t>
  </si>
  <si>
    <t>Aug. 02, 2018</t>
  </si>
  <si>
    <t>Aug. 01, 2017</t>
  </si>
  <si>
    <t>Jun. 22, 2017</t>
  </si>
  <si>
    <t>Line of Credit Facility [Line Items]</t>
  </si>
  <si>
    <t>First priority security ownership interest percentage</t>
  </si>
  <si>
    <t>Line of credit facility, collateral amount</t>
  </si>
  <si>
    <t>Term Note [Member]</t>
  </si>
  <si>
    <t>Line of credit facility, interest rate during period</t>
  </si>
  <si>
    <t>1.75%</t>
  </si>
  <si>
    <t>Line of credit facility, LIBOR Rate plus rate</t>
  </si>
  <si>
    <t>3.75%</t>
  </si>
  <si>
    <t>Incurred interest expense</t>
  </si>
  <si>
    <t>Line of credit facility, periodic payment</t>
  </si>
  <si>
    <t>Outstanding balance</t>
  </si>
  <si>
    <t>Subordinated Debt [Member]</t>
  </si>
  <si>
    <t>Line of credit facility, maximum amount outstanding during period</t>
  </si>
  <si>
    <t>6.00%</t>
  </si>
  <si>
    <t>Repayments of lines of credit</t>
  </si>
  <si>
    <t>First priority lien percentage</t>
  </si>
  <si>
    <t>65.00%</t>
  </si>
  <si>
    <t>Prior 30 Days [Member] | Subordinated Debt [Member]</t>
  </si>
  <si>
    <t>Revolving Credit Facility [Member]</t>
  </si>
  <si>
    <t>Debt instrument, term</t>
  </si>
  <si>
    <t>Line of credit facility, expiration date</t>
  </si>
  <si>
    <t>Jul. 15,
		2020</t>
  </si>
  <si>
    <t>Line of credit facility, description</t>
  </si>
  <si>
    <t>Usage under the Revolving Credit Facility shall not exceed the sum of the following (the "Borrowing Base"):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Up to the lesser of (a) 60% of the cost of eligible inventory or (b) 85% of net orderly liquidation value percentage of eligible inventory (annual inventory appraisals required); minus Applicable reserves including a dilution reserve equal to 100% of the Company's advertising and return accrual reserves.  Dilution reserve not to exceed availability generated from eligible accounts receivable.</t>
  </si>
  <si>
    <t>Line of credit facility sub limits description</t>
  </si>
  <si>
    <t>The Revolving Credit Facility includes the following sub-limits: Letters of Credit to be issued limited to $3.0 million. Inventory availability limited to $5.0 million. $0.5 million eligible in-transit inventory sublimit within the $5.0 million total inventory. Mandatory pay-down to $1.0 million (excluding letters of credit) for any 30 consecutive days between February 1 and April 30.</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approximately $0.4 million per year.</t>
  </si>
  <si>
    <t>0.75%</t>
  </si>
  <si>
    <t>2.75%</t>
  </si>
  <si>
    <t>Line of credit facility default rate</t>
  </si>
  <si>
    <t>Line of credit facility, unused capacity, commitment fee percentage</t>
  </si>
  <si>
    <t>0.375%</t>
  </si>
  <si>
    <t>Revolving Credit Facility [Member] | Term Note [Member]</t>
  </si>
  <si>
    <t>2 years</t>
  </si>
  <si>
    <t>Proceeds from lines of credit</t>
  </si>
  <si>
    <t>Revolving Credit Facility [Member] | Third Amendment [Member]</t>
  </si>
  <si>
    <t>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t>
  </si>
  <si>
    <t>Revolving Credit Facility [Member] | Peak Selling Season Between August 1 And December 31 [Member]</t>
  </si>
  <si>
    <t>Revolving line of credit</t>
  </si>
  <si>
    <t>Revolving Credit Facility [Member] | Peak Selling Season Between January 1 And July 31 [Member]</t>
  </si>
  <si>
    <t>Commitments and Contingencies (Details Narrative) - USD ($)</t>
  </si>
  <si>
    <t>Rent expense</t>
  </si>
  <si>
    <t>Commitments and Contingencies - Schedule of Future Minimum Rental Payments for Operating Leases (Details)</t>
  </si>
  <si>
    <t>Mar. 31, 2019USD ($)</t>
  </si>
  <si>
    <t>For fiscal year ending March 31, 2020</t>
  </si>
  <si>
    <t>For fiscal year ending March 31, 2021</t>
  </si>
  <si>
    <t>For fiscal year ending March 31, 2022</t>
  </si>
  <si>
    <t>For fiscal year ending March 31, 2023</t>
  </si>
  <si>
    <t>For fiscal year ending March 31, 2024 and beyond</t>
  </si>
  <si>
    <t>Shareholders' Equity (Details Narrative) - USD ($)</t>
  </si>
  <si>
    <t>Jan. 24, 2019</t>
  </si>
  <si>
    <t>Aug. 03, 2018</t>
  </si>
  <si>
    <t>Jan. 31, 2019</t>
  </si>
  <si>
    <t>Number of common stock equivalents to purchase shares of common stock</t>
  </si>
  <si>
    <t>Dilutive Potential Securities</t>
  </si>
  <si>
    <t>Former Director [Member]</t>
  </si>
  <si>
    <t>Subscription receivable</t>
  </si>
  <si>
    <t>Shares issued price per share</t>
  </si>
  <si>
    <t>Number of shares issued</t>
  </si>
  <si>
    <t>Number of shares issued, value</t>
  </si>
  <si>
    <t>Former Director [Member] | May 2019 [Member]</t>
  </si>
  <si>
    <t>Proceeds from shares subscribed</t>
  </si>
  <si>
    <t>Current Director [Member]</t>
  </si>
  <si>
    <t>Board of Directors [Member]</t>
  </si>
  <si>
    <t>Board of Directors [Member] | Fiscal 2018 [Member]</t>
  </si>
  <si>
    <t>Shareholders' Equity - Summary of Stock Option Activity (Details) - $ / shares</t>
  </si>
  <si>
    <t>Number of Options Exercised</t>
  </si>
  <si>
    <t>Stock Option [Member]</t>
  </si>
  <si>
    <t>Number of Options, Balance at Beginning of Year</t>
  </si>
  <si>
    <t>[1]</t>
  </si>
  <si>
    <t>Number of Options Granted</t>
  </si>
  <si>
    <t>Number of Options Forfeited</t>
  </si>
  <si>
    <t>Number of Options, Balance at End of Year</t>
  </si>
  <si>
    <t>Number of Options, Exercisable at End of Year</t>
  </si>
  <si>
    <t>Weighted Average Exercise Price, Balance at Beginning of Year</t>
  </si>
  <si>
    <t>Weighted Average Exercise Price Granted</t>
  </si>
  <si>
    <t>Weighted Average Exercise Price Exercised</t>
  </si>
  <si>
    <t>Weighted Average Exercise Price Forfeited</t>
  </si>
  <si>
    <t>Weighted Average Exercise Price, Balance at End of Period</t>
  </si>
  <si>
    <t>Weighted Average Exercise Price, Options Exercisable at End of Year</t>
  </si>
  <si>
    <t>Total number of options outstanding as of March 31, 2019 includes 460,000 options issued to five current and two former directors as compensation and 1,150,000 options issue to key employees that were not issued from the Plan.</t>
  </si>
  <si>
    <t>Shareholders' Equity - Summary of Stock Option Activity (Details) (Parenthetical)</t>
  </si>
  <si>
    <t>Mar. 31, 2019shares</t>
  </si>
  <si>
    <t>Five Current Directors and Two Former Directors [Member]</t>
  </si>
  <si>
    <t>Number of option issued for compensation during period</t>
  </si>
  <si>
    <t>Key Employees [Member]</t>
  </si>
  <si>
    <t>Shareholders' Equity - Schedule of Employee Stock Options Outstanding (Details)</t>
  </si>
  <si>
    <t>Mar. 31, 2019$ / sharesshares</t>
  </si>
  <si>
    <t>Stock Options Number Outstanding | shares</t>
  </si>
  <si>
    <t>Stock Option Number Exercisable | shares</t>
  </si>
  <si>
    <t>Exercise Price Range One [Member]</t>
  </si>
  <si>
    <t>Stock Options Outstanding Exercise Price, Lower Range Limit</t>
  </si>
  <si>
    <t>Stock Options Outstanding Exercise Price, Upper Range Limit</t>
  </si>
  <si>
    <t>Stock Option Outstanding Weighted Average Remaining Contractual Life</t>
  </si>
  <si>
    <t>3 years 9 months 18 days</t>
  </si>
  <si>
    <t>Stock Option Outstanding Weighted Average Exercise Price</t>
  </si>
  <si>
    <t>Stock Option Exercisable Weighted Average Exercise Price</t>
  </si>
  <si>
    <t>Exercise Price Range Two [Member]</t>
  </si>
  <si>
    <t>8 years 4 months 24 days</t>
  </si>
  <si>
    <t>Shareholders' Equity - Schedule of Employee Stock Options Outstanding (Details) (Parenthetical)</t>
  </si>
  <si>
    <t>Income Taxes (Details Narrative) - USD ($)</t>
  </si>
  <si>
    <t>Net deferred tax assets</t>
  </si>
  <si>
    <t>Income tax rate</t>
  </si>
  <si>
    <t>20.10%</t>
  </si>
  <si>
    <t>28.40%</t>
  </si>
  <si>
    <t>Income tax provision</t>
  </si>
  <si>
    <t>Income tax, description</t>
  </si>
  <si>
    <t xml:space="preserve">On December 22, 2017 the Tax Cut and Jobs Act was enacted which reduced the U.S. federal corporate tax rate from 35% to 21% effective January 1, 2018. </t>
  </si>
  <si>
    <t>Federal income tax rate, percent</t>
  </si>
  <si>
    <t>21.00%</t>
  </si>
  <si>
    <t>Operating loss available to use</t>
  </si>
  <si>
    <t>Tac Cut and Jobs Act [Member]</t>
  </si>
  <si>
    <t>Federal Tax [Member]</t>
  </si>
  <si>
    <t>Operating loss carryforwards</t>
  </si>
  <si>
    <t>Operating loss carry forwards expiration period</t>
  </si>
  <si>
    <t>Begin to expire in the year 2025.</t>
  </si>
  <si>
    <t>Statel Tax [Member]</t>
  </si>
  <si>
    <t>Begin to expire beginning in 2024.</t>
  </si>
  <si>
    <t>Income Taxes - Schedule of Components of Income Tax Provision (Benefit) (Details) - USD ($)</t>
  </si>
  <si>
    <t>Federal</t>
  </si>
  <si>
    <t>State</t>
  </si>
  <si>
    <t>Total current Federal and State tax (benefit)</t>
  </si>
  <si>
    <t>Total Deferred Federal and State</t>
  </si>
  <si>
    <t>Total income tax provision</t>
  </si>
  <si>
    <t>Income Taxes - Schedule of Income Before Income Tax (Details) - USD ($)</t>
  </si>
  <si>
    <t>United States</t>
  </si>
  <si>
    <t>Foreign</t>
  </si>
  <si>
    <t>Net income before income tax benefit</t>
  </si>
  <si>
    <t>Income Taxes - Schedule of Difference Between Actual Tax Expenses and Expected Tax Expenses (Details) - USD ($)</t>
  </si>
  <si>
    <t>Expected tax expense</t>
  </si>
  <si>
    <t>State income taxes, net of Federal income tax benefit</t>
  </si>
  <si>
    <t>Permanent differences</t>
  </si>
  <si>
    <t>Deemed Dividend</t>
  </si>
  <si>
    <t>Change in income tax rate</t>
  </si>
  <si>
    <t>Tax rate differential on foreign earnings</t>
  </si>
  <si>
    <t>Other</t>
  </si>
  <si>
    <t>Actual tax provision</t>
  </si>
  <si>
    <t>Income Taxes - Schedule of Deferred Tax Assets and Liabilities (Details) - USD ($)</t>
  </si>
  <si>
    <t>Federal net operating loss carryforward</t>
  </si>
  <si>
    <t>State net operating loss carryforward</t>
  </si>
  <si>
    <t>AMT credit carryforward</t>
  </si>
  <si>
    <t>Inventory differences</t>
  </si>
  <si>
    <t>Allowance for doubtful accounts</t>
  </si>
  <si>
    <t>Stock option compensation expense</t>
  </si>
  <si>
    <t>Stock warrants</t>
  </si>
  <si>
    <t>Total deferred tax assets</t>
  </si>
  <si>
    <t>Prepaid expenses</t>
  </si>
  <si>
    <t>Segment Information (Details Narrative)</t>
  </si>
  <si>
    <t>Mar. 31, 2019Customer</t>
  </si>
  <si>
    <t>Number of segment report</t>
  </si>
  <si>
    <t>Segment Information - Schedule of Revenue from External Customers and Long-Lived Assets, by Geographical Areas (Details) - USD ($)</t>
  </si>
  <si>
    <t>Segment Reporting Information [Line Items]</t>
  </si>
  <si>
    <t>North America [Member]</t>
  </si>
  <si>
    <t>Europe [Member]</t>
  </si>
  <si>
    <t>Asia [Member]</t>
  </si>
  <si>
    <t>Australia [Member]</t>
  </si>
  <si>
    <t>South Africa [Member]</t>
  </si>
  <si>
    <t>Others [Member]</t>
  </si>
  <si>
    <t>Employee Benefit Plans (Details Narrative) - USD ($)</t>
  </si>
  <si>
    <t>Defined contribution plan, administrative expenses</t>
  </si>
  <si>
    <t>Concentrations of Credit Risk, Customers, and Suppliers (Details Narrative)</t>
  </si>
  <si>
    <t>1 Months Ended</t>
  </si>
  <si>
    <t>Mar. 31, 2019USD ($)Customer</t>
  </si>
  <si>
    <t>Mar. 31, 2018USD ($)</t>
  </si>
  <si>
    <t>Number of customers | Customer</t>
  </si>
  <si>
    <t>Charge to bad debt expense</t>
  </si>
  <si>
    <t>Sales revenue, net</t>
  </si>
  <si>
    <t>Macau Subsidiary [Member]</t>
  </si>
  <si>
    <t>Accounts Receivable [Member] | Three Customers [Member]</t>
  </si>
  <si>
    <t>Concentration of sales risk, percentage</t>
  </si>
  <si>
    <t>10.00%</t>
  </si>
  <si>
    <t>Accounts Receivable [Member] | Three Customers [Member] | North America [Member]</t>
  </si>
  <si>
    <t>62.00%</t>
  </si>
  <si>
    <t>Accounts Receivable [Member] | Two Customers [Member] | North America [Member]</t>
  </si>
  <si>
    <t>75.00%</t>
  </si>
  <si>
    <t>Sales Revenue [Member] | Toys R US [Member]</t>
  </si>
  <si>
    <t>17.30%</t>
  </si>
  <si>
    <t>Sales Revenue [Member] | Five Customers [Member]</t>
  </si>
  <si>
    <t>86.00%</t>
  </si>
  <si>
    <t>80.00%</t>
  </si>
  <si>
    <t>Sales Revenue [Member] | Customer One [Member]</t>
  </si>
  <si>
    <t>39.00%</t>
  </si>
  <si>
    <t>34.00%</t>
  </si>
  <si>
    <t>Sales Revenue [Member] | Customer Two [Member]</t>
  </si>
  <si>
    <t>14.00%</t>
  </si>
  <si>
    <t>17.00%</t>
  </si>
  <si>
    <t>Sales Revenue [Member] | Customer Three [Member]</t>
  </si>
  <si>
    <t>11.00%</t>
  </si>
  <si>
    <t>Related Party Transactions (Details Narrative) - USD ($)</t>
  </si>
  <si>
    <t>Related Party Transaction [Line Items]</t>
  </si>
  <si>
    <t>Due from related parties, current</t>
  </si>
  <si>
    <t>Warehouse Facility [Member]</t>
  </si>
  <si>
    <t>Revenue from related parties</t>
  </si>
  <si>
    <t>Related party gross margin percentage</t>
  </si>
  <si>
    <t>22.50%</t>
  </si>
  <si>
    <t>24.60%</t>
  </si>
  <si>
    <t>Line of credit facility interest rate</t>
  </si>
  <si>
    <t>Revolving Credit Facility [Member] | Two Year Term Note [Member]</t>
  </si>
  <si>
    <t>Proceeds from line of credit</t>
  </si>
  <si>
    <t>Debt instrument due date</t>
  </si>
  <si>
    <t>Aug. 1,
		2017</t>
  </si>
  <si>
    <t>Accrued interest rate percentage</t>
  </si>
  <si>
    <t>Revolving Credit Facility [Member] | Two Year Term Note [Member] | Prime Rate [Member]</t>
  </si>
  <si>
    <t>Revolving Credit Facility [Member] | Two Year Term Note [Member] | LIBOR Rate [Member]</t>
  </si>
  <si>
    <t>Starlight Marketing Development, Ltd [Member]</t>
  </si>
  <si>
    <t>Notes payable, related parties, current</t>
  </si>
  <si>
    <t>Reimbursement Paid</t>
  </si>
  <si>
    <t>Payments for non recurring engineering fees</t>
  </si>
  <si>
    <t>30.10%</t>
  </si>
  <si>
    <t>21.80%</t>
  </si>
  <si>
    <t>Cost incurred for Storage fees and other services</t>
  </si>
  <si>
    <t>Reserve for Sales Returns (Details Narrative)</t>
  </si>
  <si>
    <t>Reserve For Sales Returns Details Narrative Abstract</t>
  </si>
  <si>
    <t>Reserve for sales return, description</t>
  </si>
  <si>
    <t>Customers are either allowed to return defective goods within a specified period of time after shipment (between 6 and 9 months) or granted a "defective allowance" consisting of a fixed percentage (between 1% and 5%) off of invoice price in lieu of returning defective products.</t>
  </si>
  <si>
    <t>Reserve for Sales Returns - Schedule of Reserve for Sales Returns (Details) - USD ($)</t>
  </si>
  <si>
    <t>Reserve for sales returns at beginning of the fiscal year</t>
  </si>
  <si>
    <t>Provision for estimated sales returns</t>
  </si>
  <si>
    <t>Sales returns received</t>
  </si>
  <si>
    <t>Reserve for sales returns at end of the year</t>
  </si>
  <si>
    <t>Reserves - Schedule of Valuation and Qualifying Accounts (Details) - USD ($)</t>
  </si>
  <si>
    <t>Allowance for Doubtful Accounts [Member]</t>
  </si>
  <si>
    <t>Balance at Beginning of Year</t>
  </si>
  <si>
    <t>Charged to Costs and Expenses</t>
  </si>
  <si>
    <t>Reduction to Allowance for Write off</t>
  </si>
  <si>
    <t>Credited to Costs and Expenses</t>
  </si>
  <si>
    <t>Balance at End of Year</t>
  </si>
  <si>
    <t>Inventory Reserve [Member]</t>
  </si>
  <si>
    <t>Quarterly Financial Data - Unaudited - Schedule of Quarterly Financial Information (Details) - USD ($)</t>
  </si>
  <si>
    <t>Sales</t>
  </si>
  <si>
    <t>Net Earnings (Loss)</t>
  </si>
  <si>
    <t>Basic Earnings (Loss) Per Share</t>
  </si>
  <si>
    <t>Diluted Earnings (Loss) Pe Share</t>
  </si>
  <si>
    <t>Subsequent Events (Details Narrative) - Subsequent Event [Member] - USD ($)</t>
  </si>
  <si>
    <t>Jun. 18, 2019</t>
  </si>
  <si>
    <t>Jun. 10, 2019</t>
  </si>
  <si>
    <t>Korcomptenz, Inc [Member]</t>
  </si>
  <si>
    <t>Cost of the project</t>
  </si>
  <si>
    <t>Dimension Funding, LLC [Member]</t>
  </si>
  <si>
    <t>Agreement description</t>
  </si>
  <si>
    <t xml:space="preserve">On June 18, 2019, the Company entered into a financing arrangement with Dimension Funding, LLC ("Dimension") to finance the entire ERP System project over a term of 60 months.  Upon approval by Company management, Dimension will release progress payments directly to Korcompetenz as specific project milestones are met.  Total progress payments will be made to the vendor over a period of approximately nine months and the Company will only be charged financing costs on the amounts released to the vendor. </t>
  </si>
  <si>
    <t>Monthly installment payment</t>
  </si>
  <si>
    <t>Interest rate</t>
  </si>
  <si>
    <t>6.2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4621000</v>
      </c>
    </row>
    <row r="20" spans="1:4">
      <c r="A20" s="4" t="s">
        <v>32</v>
      </c>
      <c r="C20" s="6" t="n">
        <v>3846475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86</v>
      </c>
    </row>
    <row r="4" spans="1:2">
      <c r="A4" s="4" t="s">
        <v>64</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188</v>
      </c>
    </row>
    <row r="4" spans="1:2">
      <c r="A4" s="4" t="s">
        <v>65</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1408</v>
      </c>
      <c r="C3" s="5" t="n">
        <v>813908</v>
      </c>
    </row>
    <row r="4" spans="1:3">
      <c r="A4" s="4" t="s">
        <v>41</v>
      </c>
      <c r="B4" s="6" t="n">
        <v>1769404</v>
      </c>
      <c r="C4" s="6" t="n">
        <v>1066839</v>
      </c>
    </row>
    <row r="5" spans="1:3">
      <c r="A5" s="4" t="s">
        <v>42</v>
      </c>
      <c r="B5" s="6" t="n">
        <v>2236779</v>
      </c>
      <c r="C5" s="6" t="n">
        <v>6212</v>
      </c>
    </row>
    <row r="6" spans="1:3">
      <c r="A6" s="4" t="s">
        <v>43</v>
      </c>
      <c r="B6" s="6" t="n">
        <v>6024311</v>
      </c>
      <c r="C6" s="6" t="n">
        <v>8536934</v>
      </c>
    </row>
    <row r="7" spans="1:3">
      <c r="A7" s="4" t="s">
        <v>44</v>
      </c>
      <c r="B7" s="6" t="n">
        <v>274278</v>
      </c>
      <c r="C7" s="6" t="n">
        <v>137970</v>
      </c>
    </row>
    <row r="8" spans="1:3">
      <c r="A8" s="4" t="s">
        <v>45</v>
      </c>
      <c r="B8" s="6" t="n">
        <v>13333</v>
      </c>
      <c r="C8" s="6" t="n">
        <v>13333</v>
      </c>
    </row>
    <row r="9" spans="1:3">
      <c r="A9" s="4" t="s">
        <v>46</v>
      </c>
      <c r="B9" s="6" t="n">
        <v>10818454</v>
      </c>
      <c r="C9" s="6" t="n">
        <v>11732354</v>
      </c>
    </row>
    <row r="10" spans="1:3">
      <c r="A10" s="4" t="s">
        <v>47</v>
      </c>
      <c r="B10" s="6" t="n">
        <v>522910</v>
      </c>
      <c r="C10" s="6" t="n">
        <v>450305</v>
      </c>
    </row>
    <row r="11" spans="1:3">
      <c r="A11" s="4" t="s">
        <v>48</v>
      </c>
      <c r="B11" s="6" t="n">
        <v>3333</v>
      </c>
      <c r="C11" s="6" t="n">
        <v>16667</v>
      </c>
    </row>
    <row r="12" spans="1:3">
      <c r="A12" s="4" t="s">
        <v>49</v>
      </c>
      <c r="B12" s="6" t="n">
        <v>758366</v>
      </c>
      <c r="C12" s="6" t="n">
        <v>937137</v>
      </c>
    </row>
    <row r="13" spans="1:3">
      <c r="A13" s="4" t="s">
        <v>50</v>
      </c>
      <c r="B13" s="6" t="n">
        <v>90082</v>
      </c>
      <c r="C13" s="6" t="n">
        <v>11523</v>
      </c>
    </row>
    <row r="14" spans="1:3">
      <c r="A14" s="4" t="s">
        <v>51</v>
      </c>
      <c r="B14" s="6" t="n">
        <v>12193145</v>
      </c>
      <c r="C14" s="6" t="n">
        <v>13147986</v>
      </c>
    </row>
    <row r="15" spans="1:3">
      <c r="A15" s="3" t="s">
        <v>52</v>
      </c>
    </row>
    <row r="16" spans="1:3">
      <c r="A16" s="4" t="s">
        <v>53</v>
      </c>
      <c r="B16" s="6" t="n">
        <v>842708</v>
      </c>
      <c r="C16" s="6" t="n">
        <v>1614748</v>
      </c>
    </row>
    <row r="17" spans="1:3">
      <c r="A17" s="4" t="s">
        <v>54</v>
      </c>
      <c r="B17" s="6" t="n">
        <v>950773</v>
      </c>
      <c r="C17" s="6" t="n">
        <v>701932</v>
      </c>
    </row>
    <row r="18" spans="1:3">
      <c r="A18" s="4" t="s">
        <v>55</v>
      </c>
      <c r="B18" s="6" t="n">
        <v>125000</v>
      </c>
      <c r="C18" s="6" t="n">
        <v>500000</v>
      </c>
    </row>
    <row r="19" spans="1:3">
      <c r="A19" s="4" t="s">
        <v>56</v>
      </c>
      <c r="B19" s="6" t="n">
        <v>31075</v>
      </c>
      <c r="C19" s="6" t="n">
        <v>445484</v>
      </c>
    </row>
    <row r="20" spans="1:3">
      <c r="A20" s="4" t="s">
        <v>57</v>
      </c>
      <c r="B20" s="6" t="n">
        <v>896154</v>
      </c>
      <c r="C20" s="6" t="n">
        <v>726000</v>
      </c>
    </row>
    <row r="21" spans="1:3">
      <c r="A21" s="4" t="s">
        <v>58</v>
      </c>
      <c r="B21" s="6" t="n">
        <v>14414</v>
      </c>
      <c r="C21" s="4" t="s">
        <v>59</v>
      </c>
    </row>
    <row r="22" spans="1:3">
      <c r="A22" s="4" t="s">
        <v>60</v>
      </c>
      <c r="B22" s="6" t="n">
        <v>3675491</v>
      </c>
      <c r="C22" s="6" t="n">
        <v>5091631</v>
      </c>
    </row>
    <row r="23" spans="1:3">
      <c r="A23" s="4" t="s">
        <v>61</v>
      </c>
      <c r="B23" s="4" t="s">
        <v>59</v>
      </c>
      <c r="C23" s="6" t="n">
        <v>125000</v>
      </c>
    </row>
    <row r="24" spans="1:3">
      <c r="A24" s="4" t="s">
        <v>62</v>
      </c>
      <c r="B24" s="6" t="n">
        <v>17499</v>
      </c>
      <c r="C24" s="4" t="s">
        <v>59</v>
      </c>
    </row>
    <row r="25" spans="1:3">
      <c r="A25" s="4" t="s">
        <v>63</v>
      </c>
      <c r="B25" s="6" t="n">
        <v>3692990</v>
      </c>
      <c r="C25" s="6" t="n">
        <v>5342206</v>
      </c>
    </row>
    <row r="26" spans="1:3">
      <c r="A26" s="4" t="s">
        <v>64</v>
      </c>
      <c r="B26" s="4" t="s">
        <v>59</v>
      </c>
      <c r="C26" s="4" t="s">
        <v>59</v>
      </c>
    </row>
    <row r="27" spans="1:3">
      <c r="A27" s="3" t="s">
        <v>65</v>
      </c>
    </row>
    <row r="28" spans="1:3">
      <c r="A28" s="4" t="s">
        <v>66</v>
      </c>
      <c r="B28" s="4" t="s">
        <v>59</v>
      </c>
      <c r="C28" s="4" t="s">
        <v>59</v>
      </c>
    </row>
    <row r="29" spans="1:3">
      <c r="A29" s="4" t="s">
        <v>67</v>
      </c>
      <c r="B29" s="6" t="n">
        <v>19687263</v>
      </c>
      <c r="C29" s="6" t="n">
        <v>19624063</v>
      </c>
    </row>
    <row r="30" spans="1:3">
      <c r="A30" s="4" t="s">
        <v>68</v>
      </c>
      <c r="B30" s="6" t="n">
        <v>-2200</v>
      </c>
      <c r="C30" s="4" t="s">
        <v>59</v>
      </c>
    </row>
    <row r="31" spans="1:3">
      <c r="A31" s="4" t="s">
        <v>69</v>
      </c>
      <c r="B31" s="6" t="n">
        <v>-11569556</v>
      </c>
      <c r="C31" s="6" t="n">
        <v>-12201103</v>
      </c>
    </row>
    <row r="32" spans="1:3">
      <c r="A32" s="4" t="s">
        <v>70</v>
      </c>
      <c r="B32" s="6" t="n">
        <v>8500155</v>
      </c>
      <c r="C32" s="6" t="n">
        <v>7805780</v>
      </c>
    </row>
    <row r="33" spans="1:3">
      <c r="A33" s="4" t="s">
        <v>71</v>
      </c>
      <c r="B33" s="6" t="n">
        <v>12193145</v>
      </c>
      <c r="C33" s="6" t="n">
        <v>13147986</v>
      </c>
    </row>
    <row r="34" spans="1:3">
      <c r="A34" s="4" t="s">
        <v>72</v>
      </c>
    </row>
    <row r="35" spans="1:3">
      <c r="A35" s="3" t="s">
        <v>65</v>
      </c>
    </row>
    <row r="36" spans="1:3">
      <c r="A36" s="4" t="s">
        <v>73</v>
      </c>
      <c r="B36" s="4" t="s">
        <v>59</v>
      </c>
      <c r="C36" s="4" t="s">
        <v>59</v>
      </c>
    </row>
    <row r="37" spans="1:3">
      <c r="A37" s="4" t="s">
        <v>74</v>
      </c>
    </row>
    <row r="38" spans="1:3">
      <c r="A38" s="3" t="s">
        <v>65</v>
      </c>
    </row>
    <row r="39" spans="1:3">
      <c r="A39" s="4" t="s">
        <v>73</v>
      </c>
      <c r="B39" s="6" t="n">
        <v>384648</v>
      </c>
      <c r="C39" s="6" t="n">
        <v>382820</v>
      </c>
    </row>
    <row r="40" spans="1:3">
      <c r="A40" s="4" t="s">
        <v>75</v>
      </c>
    </row>
    <row r="41" spans="1:3">
      <c r="A41" s="3" t="s">
        <v>39</v>
      </c>
    </row>
    <row r="42" spans="1:3">
      <c r="A42" s="4" t="s">
        <v>76</v>
      </c>
      <c r="B42" s="4" t="s">
        <v>59</v>
      </c>
      <c r="C42" s="6" t="n">
        <v>7054</v>
      </c>
    </row>
    <row r="43" spans="1:3">
      <c r="A43" s="4" t="s">
        <v>77</v>
      </c>
    </row>
    <row r="44" spans="1:3">
      <c r="A44" s="3" t="s">
        <v>39</v>
      </c>
    </row>
    <row r="45" spans="1:3">
      <c r="A45" s="4" t="s">
        <v>76</v>
      </c>
      <c r="B45" s="6" t="n">
        <v>288941</v>
      </c>
      <c r="C45" s="6" t="n">
        <v>1150104</v>
      </c>
    </row>
    <row r="46" spans="1:3">
      <c r="A46" s="4" t="s">
        <v>78</v>
      </c>
    </row>
    <row r="47" spans="1:3">
      <c r="A47" s="3" t="s">
        <v>52</v>
      </c>
    </row>
    <row r="48" spans="1:3">
      <c r="A48" s="4" t="s">
        <v>79</v>
      </c>
      <c r="B48" s="4" t="s">
        <v>59</v>
      </c>
      <c r="C48" s="6" t="n">
        <v>210756</v>
      </c>
    </row>
    <row r="49" spans="1:3">
      <c r="A49" s="4" t="s">
        <v>80</v>
      </c>
    </row>
    <row r="50" spans="1:3">
      <c r="A50" s="3" t="s">
        <v>52</v>
      </c>
    </row>
    <row r="51" spans="1:3">
      <c r="A51" s="4" t="s">
        <v>79</v>
      </c>
      <c r="B51" s="4" t="s">
        <v>59</v>
      </c>
      <c r="C51" s="6" t="n">
        <v>113116</v>
      </c>
    </row>
    <row r="52" spans="1:3">
      <c r="A52" s="4" t="s">
        <v>81</v>
      </c>
    </row>
    <row r="53" spans="1:3">
      <c r="A53" s="3" t="s">
        <v>52</v>
      </c>
    </row>
    <row r="54" spans="1:3">
      <c r="A54" s="4" t="s">
        <v>79</v>
      </c>
      <c r="B54" s="4" t="s">
        <v>59</v>
      </c>
      <c r="C54" s="6" t="n">
        <v>89803</v>
      </c>
    </row>
    <row r="55" spans="1:3">
      <c r="A55" s="4" t="s">
        <v>82</v>
      </c>
    </row>
    <row r="56" spans="1:3">
      <c r="A56" s="3" t="s">
        <v>52</v>
      </c>
    </row>
    <row r="57" spans="1:3">
      <c r="A57" s="4" t="s">
        <v>79</v>
      </c>
      <c r="B57" s="6" t="n">
        <v>815367</v>
      </c>
      <c r="C57" s="6" t="n">
        <v>689792</v>
      </c>
    </row>
    <row r="58" spans="1:3">
      <c r="A58" s="4" t="s">
        <v>83</v>
      </c>
      <c r="B58" s="4" t="s">
        <v>59</v>
      </c>
      <c r="C58" s="5" t="n">
        <v>125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80</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90</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38</v>
      </c>
    </row>
    <row r="2" spans="1:3">
      <c r="A2" s="4" t="s">
        <v>85</v>
      </c>
      <c r="B2" s="5" t="n">
        <v>51096</v>
      </c>
      <c r="C2" s="5" t="n">
        <v>82102</v>
      </c>
    </row>
    <row r="3" spans="1:3">
      <c r="A3" s="4" t="s">
        <v>86</v>
      </c>
      <c r="B3" s="5" t="n">
        <v>1</v>
      </c>
      <c r="C3" s="5" t="n">
        <v>1</v>
      </c>
    </row>
    <row r="4" spans="1:3">
      <c r="A4" s="4" t="s">
        <v>87</v>
      </c>
      <c r="B4" s="6" t="n">
        <v>1000000</v>
      </c>
      <c r="C4" s="6" t="n">
        <v>1000000</v>
      </c>
    </row>
    <row r="5" spans="1:3">
      <c r="A5" s="4" t="s">
        <v>88</v>
      </c>
      <c r="B5" s="4" t="s">
        <v>59</v>
      </c>
      <c r="C5" s="4" t="s">
        <v>59</v>
      </c>
    </row>
    <row r="6" spans="1:3">
      <c r="A6" s="4" t="s">
        <v>89</v>
      </c>
      <c r="B6" s="4" t="s">
        <v>59</v>
      </c>
      <c r="C6" s="4" t="s">
        <v>59</v>
      </c>
    </row>
    <row r="7" spans="1:3">
      <c r="A7" s="4" t="s">
        <v>72</v>
      </c>
    </row>
    <row r="8" spans="1:3">
      <c r="A8" s="4" t="s">
        <v>90</v>
      </c>
      <c r="B8" s="7" t="n">
        <v>0.01</v>
      </c>
      <c r="C8" s="7" t="n">
        <v>0.01</v>
      </c>
    </row>
    <row r="9" spans="1:3">
      <c r="A9" s="4" t="s">
        <v>91</v>
      </c>
      <c r="B9" s="6" t="n">
        <v>100000</v>
      </c>
      <c r="C9" s="6" t="n">
        <v>100000</v>
      </c>
    </row>
    <row r="10" spans="1:3">
      <c r="A10" s="4" t="s">
        <v>92</v>
      </c>
      <c r="B10" s="4" t="s">
        <v>59</v>
      </c>
      <c r="C10" s="4" t="s">
        <v>59</v>
      </c>
    </row>
    <row r="11" spans="1:3">
      <c r="A11" s="4" t="s">
        <v>93</v>
      </c>
      <c r="B11" s="4" t="s">
        <v>59</v>
      </c>
      <c r="C11" s="4" t="s">
        <v>59</v>
      </c>
    </row>
    <row r="12" spans="1:3">
      <c r="A12" s="4" t="s">
        <v>74</v>
      </c>
    </row>
    <row r="13" spans="1:3">
      <c r="A13" s="4" t="s">
        <v>90</v>
      </c>
      <c r="B13" s="7" t="n">
        <v>0.01</v>
      </c>
      <c r="C13" s="7" t="n">
        <v>0.01</v>
      </c>
    </row>
    <row r="14" spans="1:3">
      <c r="A14" s="4" t="s">
        <v>91</v>
      </c>
      <c r="B14" s="6" t="n">
        <v>100000000</v>
      </c>
      <c r="C14" s="6" t="n">
        <v>100000000</v>
      </c>
    </row>
    <row r="15" spans="1:3">
      <c r="A15" s="4" t="s">
        <v>92</v>
      </c>
      <c r="B15" s="6" t="n">
        <v>38464753</v>
      </c>
      <c r="C15" s="6" t="n">
        <v>38282028</v>
      </c>
    </row>
    <row r="16" spans="1:3">
      <c r="A16" s="4" t="s">
        <v>93</v>
      </c>
      <c r="B16" s="6" t="n">
        <v>38464753</v>
      </c>
      <c r="C16" s="6" t="n">
        <v>3828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290</v>
      </c>
      <c r="B1" s="2" t="s">
        <v>2</v>
      </c>
    </row>
    <row r="2" spans="1:2">
      <c r="A2" s="4" t="s">
        <v>291</v>
      </c>
    </row>
    <row r="3" spans="1:2">
      <c r="A3" s="4" t="s">
        <v>292</v>
      </c>
      <c r="B3" s="4" t="s">
        <v>293</v>
      </c>
    </row>
    <row r="4" spans="1:2">
      <c r="A4" s="4" t="s">
        <v>294</v>
      </c>
    </row>
    <row r="5" spans="1:2">
      <c r="A5" s="4" t="s">
        <v>292</v>
      </c>
      <c r="B5" s="4" t="s">
        <v>295</v>
      </c>
    </row>
    <row r="6" spans="1:2">
      <c r="A6" s="4" t="s">
        <v>296</v>
      </c>
    </row>
    <row r="7" spans="1:2">
      <c r="A7" s="4" t="s">
        <v>292</v>
      </c>
      <c r="B7"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8</v>
      </c>
      <c r="B1" s="2" t="s">
        <v>299</v>
      </c>
      <c r="J1" s="2" t="s">
        <v>1</v>
      </c>
    </row>
    <row r="2" spans="1:11">
      <c r="B2" s="2" t="s">
        <v>2</v>
      </c>
      <c r="C2" s="2" t="s">
        <v>300</v>
      </c>
      <c r="D2" s="2" t="s">
        <v>4</v>
      </c>
      <c r="E2" s="2" t="s">
        <v>301</v>
      </c>
      <c r="F2" s="2" t="s">
        <v>38</v>
      </c>
      <c r="G2" s="2" t="s">
        <v>302</v>
      </c>
      <c r="H2" s="2" t="s">
        <v>303</v>
      </c>
      <c r="I2" s="2" t="s">
        <v>304</v>
      </c>
      <c r="J2" s="2" t="s">
        <v>2</v>
      </c>
      <c r="K2" s="2" t="s">
        <v>38</v>
      </c>
    </row>
    <row r="3" spans="1:11">
      <c r="A3" s="4" t="s">
        <v>305</v>
      </c>
      <c r="B3" s="5" t="n">
        <v>-841000</v>
      </c>
      <c r="C3" s="5" t="n">
        <v>1290000</v>
      </c>
      <c r="D3" s="5" t="n">
        <v>1217000</v>
      </c>
      <c r="E3" s="5" t="n">
        <v>-1034000</v>
      </c>
      <c r="F3" s="5" t="n">
        <v>-1256000</v>
      </c>
      <c r="G3" s="5" t="n">
        <v>1151000</v>
      </c>
      <c r="H3" s="5" t="n">
        <v>784000</v>
      </c>
      <c r="I3" s="5" t="n">
        <v>-527000</v>
      </c>
      <c r="J3" s="5" t="n">
        <v>631547</v>
      </c>
      <c r="K3" s="5" t="n">
        <v>152486</v>
      </c>
    </row>
    <row r="4" spans="1:11">
      <c r="A4" s="4" t="s">
        <v>306</v>
      </c>
      <c r="J4" s="6" t="n">
        <v>-2538623</v>
      </c>
      <c r="K4" s="5" t="n">
        <v>2314288</v>
      </c>
    </row>
    <row r="5" spans="1:11">
      <c r="A5" s="4" t="s">
        <v>307</v>
      </c>
    </row>
    <row r="6" spans="1:11">
      <c r="A6" s="4" t="s">
        <v>308</v>
      </c>
      <c r="J6" s="5" t="n">
        <v>50000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09</v>
      </c>
      <c r="B1" s="2" t="s">
        <v>1</v>
      </c>
    </row>
    <row r="2" spans="1:4">
      <c r="B2" s="2" t="s">
        <v>2</v>
      </c>
      <c r="C2" s="2" t="s">
        <v>38</v>
      </c>
      <c r="D2" s="2" t="s">
        <v>310</v>
      </c>
    </row>
    <row r="3" spans="1:4">
      <c r="A3" s="3" t="s">
        <v>311</v>
      </c>
    </row>
    <row r="4" spans="1:4">
      <c r="A4" s="4" t="s">
        <v>312</v>
      </c>
      <c r="B4" s="4" t="s">
        <v>313</v>
      </c>
    </row>
    <row r="5" spans="1:4">
      <c r="A5" s="4" t="s">
        <v>314</v>
      </c>
      <c r="B5" s="5" t="n">
        <v>200000</v>
      </c>
      <c r="C5" s="5" t="n">
        <v>100000</v>
      </c>
    </row>
    <row r="6" spans="1:4">
      <c r="A6" s="4" t="s">
        <v>315</v>
      </c>
      <c r="B6" s="6" t="n">
        <v>600000</v>
      </c>
      <c r="C6" s="6" t="n">
        <v>400000</v>
      </c>
    </row>
    <row r="7" spans="1:4">
      <c r="A7" s="4" t="s">
        <v>316</v>
      </c>
      <c r="B7" s="6" t="n">
        <v>254000</v>
      </c>
      <c r="C7" s="6" t="n">
        <v>280000</v>
      </c>
    </row>
    <row r="8" spans="1:4">
      <c r="A8" s="4" t="s">
        <v>57</v>
      </c>
      <c r="B8" s="6" t="n">
        <v>896154</v>
      </c>
      <c r="C8" s="6" t="n">
        <v>726000</v>
      </c>
      <c r="D8" s="5" t="n">
        <v>600000</v>
      </c>
    </row>
    <row r="9" spans="1:4">
      <c r="A9" s="4" t="s">
        <v>317</v>
      </c>
      <c r="B9" s="5" t="n">
        <v>100000</v>
      </c>
      <c r="C9" s="5" t="n">
        <v>200000</v>
      </c>
    </row>
    <row r="10" spans="1:4">
      <c r="A10" s="4" t="s">
        <v>318</v>
      </c>
      <c r="B10" s="4" t="s">
        <v>319</v>
      </c>
      <c r="C10" s="4" t="s">
        <v>319</v>
      </c>
    </row>
    <row r="11" spans="1:4">
      <c r="A11" s="4" t="s">
        <v>320</v>
      </c>
      <c r="B11" s="4" t="s">
        <v>321</v>
      </c>
    </row>
    <row r="12" spans="1:4">
      <c r="A12" s="4" t="s">
        <v>322</v>
      </c>
      <c r="B12" s="4" t="s">
        <v>323</v>
      </c>
    </row>
    <row r="13" spans="1:4">
      <c r="A13" s="4" t="s">
        <v>324</v>
      </c>
      <c r="B13" s="4" t="s">
        <v>325</v>
      </c>
      <c r="C13" s="4" t="s">
        <v>325</v>
      </c>
    </row>
    <row r="14" spans="1:4">
      <c r="A14" s="4" t="s">
        <v>326</v>
      </c>
      <c r="C14" s="4" t="s">
        <v>327</v>
      </c>
    </row>
    <row r="15" spans="1:4">
      <c r="A15" s="4" t="s">
        <v>328</v>
      </c>
      <c r="C15" s="4" t="s">
        <v>329</v>
      </c>
    </row>
    <row r="16" spans="1:4">
      <c r="A16" s="4" t="s">
        <v>330</v>
      </c>
      <c r="C16" s="4" t="s">
        <v>331</v>
      </c>
    </row>
    <row r="17" spans="1:4">
      <c r="A17" s="4" t="s">
        <v>332</v>
      </c>
      <c r="C17" s="4" t="s">
        <v>333</v>
      </c>
    </row>
    <row r="18" spans="1:4">
      <c r="A18" s="4" t="s">
        <v>334</v>
      </c>
      <c r="B18" s="5" t="n">
        <v>3000000</v>
      </c>
      <c r="C18" s="5" t="n">
        <v>2300000</v>
      </c>
    </row>
    <row r="19" spans="1:4">
      <c r="A19" s="4" t="s">
        <v>335</v>
      </c>
      <c r="B19" s="6" t="n">
        <v>600000</v>
      </c>
      <c r="C19" s="6" t="n">
        <v>100000</v>
      </c>
    </row>
    <row r="20" spans="1:4">
      <c r="A20" s="4" t="s">
        <v>336</v>
      </c>
      <c r="B20" s="5" t="n">
        <v>100000</v>
      </c>
      <c r="C20" s="6" t="n">
        <v>200000</v>
      </c>
    </row>
    <row r="21" spans="1:4">
      <c r="A21" s="4" t="s">
        <v>337</v>
      </c>
      <c r="B21" s="4" t="s">
        <v>338</v>
      </c>
    </row>
    <row r="22" spans="1:4">
      <c r="A22" s="4" t="s">
        <v>339</v>
      </c>
      <c r="B22" s="4" t="s">
        <v>59</v>
      </c>
    </row>
    <row r="23" spans="1:4">
      <c r="A23" s="4" t="s">
        <v>340</v>
      </c>
      <c r="C23" s="6" t="n">
        <v>200000</v>
      </c>
    </row>
    <row r="24" spans="1:4">
      <c r="A24" s="4" t="s">
        <v>341</v>
      </c>
      <c r="B24" s="6" t="n">
        <v>500000</v>
      </c>
    </row>
    <row r="25" spans="1:4">
      <c r="A25" s="4" t="s">
        <v>342</v>
      </c>
      <c r="C25" s="6" t="n">
        <v>700000</v>
      </c>
    </row>
    <row r="26" spans="1:4">
      <c r="A26" s="4" t="s">
        <v>343</v>
      </c>
      <c r="B26" s="6" t="n">
        <v>1200000</v>
      </c>
    </row>
    <row r="27" spans="1:4">
      <c r="A27" s="4" t="s">
        <v>344</v>
      </c>
      <c r="B27" s="5" t="n">
        <v>1200000</v>
      </c>
    </row>
    <row r="28" spans="1:4">
      <c r="A28" s="4" t="s">
        <v>345</v>
      </c>
    </row>
    <row r="29" spans="1:4">
      <c r="A29" s="3" t="s">
        <v>311</v>
      </c>
    </row>
    <row r="30" spans="1:4">
      <c r="A30" s="4" t="s">
        <v>346</v>
      </c>
      <c r="B30" s="4" t="s">
        <v>347</v>
      </c>
    </row>
    <row r="31" spans="1:4">
      <c r="A31" s="4" t="s">
        <v>348</v>
      </c>
    </row>
    <row r="32" spans="1:4">
      <c r="A32" s="3" t="s">
        <v>311</v>
      </c>
    </row>
    <row r="33" spans="1:4">
      <c r="A33" s="4" t="s">
        <v>346</v>
      </c>
      <c r="B33" s="4" t="s">
        <v>349</v>
      </c>
    </row>
    <row r="34" spans="1:4">
      <c r="A34" s="4" t="s">
        <v>350</v>
      </c>
    </row>
    <row r="35" spans="1:4">
      <c r="A35" s="3" t="s">
        <v>311</v>
      </c>
    </row>
    <row r="36" spans="1:4">
      <c r="A36" s="4" t="s">
        <v>351</v>
      </c>
      <c r="B36" s="5" t="n">
        <v>12500</v>
      </c>
      <c r="C36" s="5" t="n">
        <v>1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2</v>
      </c>
      <c r="B1" s="2" t="s">
        <v>299</v>
      </c>
      <c r="J1" s="2" t="s">
        <v>1</v>
      </c>
    </row>
    <row r="2" spans="1:11">
      <c r="B2" s="2" t="s">
        <v>2</v>
      </c>
      <c r="C2" s="2" t="s">
        <v>300</v>
      </c>
      <c r="D2" s="2" t="s">
        <v>4</v>
      </c>
      <c r="E2" s="2" t="s">
        <v>301</v>
      </c>
      <c r="F2" s="2" t="s">
        <v>38</v>
      </c>
      <c r="G2" s="2" t="s">
        <v>302</v>
      </c>
      <c r="H2" s="2" t="s">
        <v>303</v>
      </c>
      <c r="I2" s="2" t="s">
        <v>304</v>
      </c>
      <c r="J2" s="2" t="s">
        <v>2</v>
      </c>
      <c r="K2" s="2" t="s">
        <v>38</v>
      </c>
    </row>
    <row r="3" spans="1:11">
      <c r="A3" s="4" t="s">
        <v>96</v>
      </c>
      <c r="B3" s="5" t="n">
        <v>889000</v>
      </c>
      <c r="C3" s="5" t="n">
        <v>19452000</v>
      </c>
      <c r="D3" s="5" t="n">
        <v>24305000</v>
      </c>
      <c r="E3" s="5" t="n">
        <v>1837000</v>
      </c>
      <c r="F3" s="5" t="n">
        <v>2604000</v>
      </c>
      <c r="G3" s="5" t="n">
        <v>21462000</v>
      </c>
      <c r="H3" s="5" t="n">
        <v>32802000</v>
      </c>
      <c r="I3" s="5" t="n">
        <v>3940000</v>
      </c>
      <c r="J3" s="5" t="n">
        <v>46482998</v>
      </c>
      <c r="K3" s="5" t="n">
        <v>60808050</v>
      </c>
    </row>
    <row r="4" spans="1:11">
      <c r="A4" s="4" t="s">
        <v>353</v>
      </c>
    </row>
    <row r="5" spans="1:11">
      <c r="A5" s="4" t="s">
        <v>96</v>
      </c>
      <c r="J5" s="6" t="n">
        <v>25100000</v>
      </c>
      <c r="K5" s="6" t="n">
        <v>38800000</v>
      </c>
    </row>
    <row r="6" spans="1:11">
      <c r="A6" s="4" t="s">
        <v>354</v>
      </c>
    </row>
    <row r="7" spans="1:11">
      <c r="A7" s="4" t="s">
        <v>96</v>
      </c>
      <c r="J7" s="6" t="n">
        <v>13000000</v>
      </c>
      <c r="K7" s="6" t="n">
        <v>14100000</v>
      </c>
    </row>
    <row r="8" spans="1:11">
      <c r="A8" s="4" t="s">
        <v>355</v>
      </c>
    </row>
    <row r="9" spans="1:11">
      <c r="A9" s="4" t="s">
        <v>96</v>
      </c>
      <c r="J9" s="6" t="n">
        <v>4200000</v>
      </c>
      <c r="K9" s="6" t="n">
        <v>4600000</v>
      </c>
    </row>
    <row r="10" spans="1:11">
      <c r="A10" s="4" t="s">
        <v>356</v>
      </c>
    </row>
    <row r="11" spans="1:11">
      <c r="A11" s="4" t="s">
        <v>96</v>
      </c>
      <c r="J11" s="5" t="n">
        <v>4200000</v>
      </c>
      <c r="K11" s="5" t="n">
        <v>330000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4</v>
      </c>
      <c r="B1" s="2" t="s">
        <v>1</v>
      </c>
    </row>
    <row r="2" spans="1:3">
      <c r="B2" s="2" t="s">
        <v>2</v>
      </c>
      <c r="C2" s="2" t="s">
        <v>38</v>
      </c>
    </row>
    <row r="3" spans="1:3">
      <c r="A3" s="3" t="s">
        <v>95</v>
      </c>
    </row>
    <row r="4" spans="1:3">
      <c r="A4" s="4" t="s">
        <v>96</v>
      </c>
      <c r="B4" s="5" t="n">
        <v>46482998</v>
      </c>
      <c r="C4" s="5" t="n">
        <v>60808050</v>
      </c>
    </row>
    <row r="5" spans="1:3">
      <c r="A5" s="4" t="s">
        <v>97</v>
      </c>
      <c r="B5" s="6" t="n">
        <v>34709799</v>
      </c>
      <c r="C5" s="6" t="n">
        <v>45135272</v>
      </c>
    </row>
    <row r="6" spans="1:3">
      <c r="A6" s="4" t="s">
        <v>98</v>
      </c>
      <c r="B6" s="6" t="n">
        <v>11773199</v>
      </c>
      <c r="C6" s="6" t="n">
        <v>15672778</v>
      </c>
    </row>
    <row r="7" spans="1:3">
      <c r="A7" s="3" t="s">
        <v>99</v>
      </c>
    </row>
    <row r="8" spans="1:3">
      <c r="A8" s="4" t="s">
        <v>100</v>
      </c>
      <c r="B8" s="6" t="n">
        <v>5117235</v>
      </c>
      <c r="C8" s="6" t="n">
        <v>4875238</v>
      </c>
    </row>
    <row r="9" spans="1:3">
      <c r="A9" s="4" t="s">
        <v>101</v>
      </c>
      <c r="B9" s="6" t="n">
        <v>5790019</v>
      </c>
      <c r="C9" s="6" t="n">
        <v>6371541</v>
      </c>
    </row>
    <row r="10" spans="1:3">
      <c r="A10" s="4" t="s">
        <v>102</v>
      </c>
      <c r="B10" s="6" t="n">
        <v>-442671</v>
      </c>
      <c r="C10" s="6" t="n">
        <v>3203677</v>
      </c>
    </row>
    <row r="11" spans="1:3">
      <c r="A11" s="4" t="s">
        <v>103</v>
      </c>
      <c r="B11" s="6" t="n">
        <v>259662</v>
      </c>
      <c r="C11" s="6" t="n">
        <v>219968</v>
      </c>
    </row>
    <row r="12" spans="1:3">
      <c r="A12" s="4" t="s">
        <v>104</v>
      </c>
      <c r="B12" s="6" t="n">
        <v>10724245</v>
      </c>
      <c r="C12" s="6" t="n">
        <v>14670424</v>
      </c>
    </row>
    <row r="13" spans="1:3">
      <c r="A13" s="4" t="s">
        <v>105</v>
      </c>
      <c r="B13" s="6" t="n">
        <v>1048954</v>
      </c>
      <c r="C13" s="6" t="n">
        <v>1002354</v>
      </c>
    </row>
    <row r="14" spans="1:3">
      <c r="A14" s="3" t="s">
        <v>106</v>
      </c>
    </row>
    <row r="15" spans="1:3">
      <c r="A15" s="4" t="s">
        <v>107</v>
      </c>
      <c r="B15" s="6" t="n">
        <v>-244593</v>
      </c>
      <c r="C15" s="6" t="n">
        <v>-273385</v>
      </c>
    </row>
    <row r="16" spans="1:3">
      <c r="A16" s="4" t="s">
        <v>108</v>
      </c>
      <c r="B16" s="6" t="n">
        <v>-13334</v>
      </c>
      <c r="C16" s="6" t="n">
        <v>-31606</v>
      </c>
    </row>
    <row r="17" spans="1:3">
      <c r="A17" s="4" t="s">
        <v>109</v>
      </c>
      <c r="B17" s="6" t="n">
        <v>-257927</v>
      </c>
      <c r="C17" s="6" t="n">
        <v>-304991</v>
      </c>
    </row>
    <row r="18" spans="1:3">
      <c r="A18" s="4" t="s">
        <v>110</v>
      </c>
      <c r="B18" s="6" t="n">
        <v>791027</v>
      </c>
      <c r="C18" s="6" t="n">
        <v>697363</v>
      </c>
    </row>
    <row r="19" spans="1:3">
      <c r="A19" s="4" t="s">
        <v>111</v>
      </c>
      <c r="B19" s="6" t="n">
        <v>-159480</v>
      </c>
      <c r="C19" s="6" t="n">
        <v>-544877</v>
      </c>
    </row>
    <row r="20" spans="1:3">
      <c r="A20" s="4" t="s">
        <v>112</v>
      </c>
      <c r="B20" s="5" t="n">
        <v>631547</v>
      </c>
      <c r="C20" s="5" t="n">
        <v>152486</v>
      </c>
    </row>
    <row r="21" spans="1:3">
      <c r="A21" s="3" t="s">
        <v>113</v>
      </c>
    </row>
    <row r="22" spans="1:3">
      <c r="A22" s="4" t="s">
        <v>114</v>
      </c>
      <c r="B22" s="7" t="n">
        <v>0.02</v>
      </c>
      <c r="C22" s="5" t="n">
        <v>0</v>
      </c>
    </row>
    <row r="23" spans="1:3">
      <c r="A23" s="4" t="s">
        <v>115</v>
      </c>
      <c r="B23" s="7" t="n">
        <v>0.02</v>
      </c>
      <c r="C23" s="5" t="n">
        <v>0</v>
      </c>
    </row>
    <row r="24" spans="1:3">
      <c r="A24" s="3" t="s">
        <v>116</v>
      </c>
    </row>
    <row r="25" spans="1:3">
      <c r="A25" s="4" t="s">
        <v>114</v>
      </c>
      <c r="B25" s="6" t="n">
        <v>38360883</v>
      </c>
      <c r="C25" s="6" t="n">
        <v>38274432</v>
      </c>
    </row>
    <row r="26" spans="1:3">
      <c r="A26" s="4" t="s">
        <v>115</v>
      </c>
      <c r="B26" s="6" t="n">
        <v>39244250</v>
      </c>
      <c r="C26" s="6" t="n">
        <v>39553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8</v>
      </c>
      <c r="D2" s="2" t="s">
        <v>310</v>
      </c>
    </row>
    <row r="3" spans="1:4">
      <c r="A3" s="4" t="s">
        <v>43</v>
      </c>
      <c r="B3" s="5" t="n">
        <v>6024311</v>
      </c>
      <c r="C3" s="5" t="n">
        <v>8536934</v>
      </c>
    </row>
    <row r="4" spans="1:4">
      <c r="A4" s="4" t="s">
        <v>57</v>
      </c>
      <c r="B4" s="6" t="n">
        <v>896154</v>
      </c>
      <c r="C4" s="6" t="n">
        <v>726000</v>
      </c>
      <c r="D4" s="5" t="n">
        <v>600000</v>
      </c>
    </row>
    <row r="5" spans="1:4">
      <c r="A5" s="4" t="s">
        <v>358</v>
      </c>
      <c r="C5" s="4" t="s">
        <v>59</v>
      </c>
    </row>
    <row r="6" spans="1:4">
      <c r="A6" s="4" t="s">
        <v>128</v>
      </c>
      <c r="B6" s="6" t="n">
        <v>2538623</v>
      </c>
      <c r="C6" s="6" t="n">
        <v>-2314288</v>
      </c>
    </row>
    <row r="7" spans="1:4">
      <c r="A7" s="4" t="s">
        <v>57</v>
      </c>
      <c r="B7" s="5" t="n">
        <v>170154</v>
      </c>
      <c r="C7" s="6" t="n">
        <v>126000</v>
      </c>
    </row>
    <row r="8" spans="1:4">
      <c r="A8" s="4" t="s">
        <v>358</v>
      </c>
      <c r="C8" s="4" t="s">
        <v>59</v>
      </c>
    </row>
    <row r="9" spans="1:4">
      <c r="A9" s="4" t="s">
        <v>359</v>
      </c>
    </row>
    <row r="10" spans="1:4">
      <c r="A10" s="4" t="s">
        <v>43</v>
      </c>
      <c r="C10" s="6" t="n">
        <v>8057774</v>
      </c>
    </row>
    <row r="11" spans="1:4">
      <c r="A11" s="4" t="s">
        <v>57</v>
      </c>
      <c r="C11" s="4" t="s">
        <v>59</v>
      </c>
    </row>
    <row r="12" spans="1:4">
      <c r="A12" s="4" t="s">
        <v>358</v>
      </c>
      <c r="C12" s="6" t="n">
        <v>246840</v>
      </c>
    </row>
    <row r="13" spans="1:4">
      <c r="A13" s="4" t="s">
        <v>128</v>
      </c>
      <c r="C13" s="6" t="n">
        <v>-2211428</v>
      </c>
    </row>
    <row r="14" spans="1:4">
      <c r="A14" s="4" t="s">
        <v>57</v>
      </c>
      <c r="C14" s="4" t="s">
        <v>59</v>
      </c>
    </row>
    <row r="15" spans="1:4">
      <c r="A15" s="4" t="s">
        <v>358</v>
      </c>
      <c r="C15" s="6" t="n">
        <v>23140</v>
      </c>
    </row>
    <row r="16" spans="1:4">
      <c r="A16" s="4" t="s">
        <v>360</v>
      </c>
    </row>
    <row r="17" spans="1:4">
      <c r="A17" s="4" t="s">
        <v>43</v>
      </c>
      <c r="C17" s="6" t="n">
        <v>479160</v>
      </c>
    </row>
    <row r="18" spans="1:4">
      <c r="A18" s="4" t="s">
        <v>57</v>
      </c>
      <c r="C18" s="6" t="n">
        <v>726000</v>
      </c>
    </row>
    <row r="19" spans="1:4">
      <c r="A19" s="4" t="s">
        <v>358</v>
      </c>
      <c r="C19" s="6" t="n">
        <v>-246840</v>
      </c>
    </row>
    <row r="20" spans="1:4">
      <c r="A20" s="4" t="s">
        <v>128</v>
      </c>
      <c r="C20" s="6" t="n">
        <v>-102860</v>
      </c>
    </row>
    <row r="21" spans="1:4">
      <c r="A21" s="4" t="s">
        <v>57</v>
      </c>
      <c r="C21" s="6" t="n">
        <v>126000</v>
      </c>
    </row>
    <row r="22" spans="1:4">
      <c r="A22" s="4" t="s">
        <v>358</v>
      </c>
      <c r="C22" s="5" t="n">
        <v>-231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361</v>
      </c>
      <c r="B1" s="2" t="s">
        <v>1</v>
      </c>
    </row>
    <row r="2" spans="1:3">
      <c r="B2" s="2" t="s">
        <v>2</v>
      </c>
      <c r="C2" s="2" t="s">
        <v>362</v>
      </c>
    </row>
    <row r="3" spans="1:3">
      <c r="A3" s="4" t="s">
        <v>363</v>
      </c>
      <c r="C3" s="5" t="n">
        <v>650000</v>
      </c>
    </row>
    <row r="4" spans="1:3">
      <c r="A4" s="4" t="s">
        <v>364</v>
      </c>
      <c r="B4" s="5" t="n">
        <v>250000</v>
      </c>
    </row>
    <row r="5" spans="1:3">
      <c r="A5" s="4" t="s">
        <v>365</v>
      </c>
      <c r="B5" s="5" t="n">
        <v>50000</v>
      </c>
    </row>
    <row r="6" spans="1:3">
      <c r="A6" s="4" t="s">
        <v>366</v>
      </c>
      <c r="B6" s="4" t="s">
        <v>367</v>
      </c>
    </row>
    <row r="7" spans="1:3">
      <c r="A7" s="4" t="s">
        <v>368</v>
      </c>
    </row>
    <row r="8" spans="1:3">
      <c r="A8" s="4" t="s">
        <v>365</v>
      </c>
      <c r="B8" s="5" t="n">
        <v>200000</v>
      </c>
    </row>
    <row r="9" spans="1:3">
      <c r="A9" s="4" t="s">
        <v>369</v>
      </c>
    </row>
    <row r="10" spans="1:3">
      <c r="A10" s="4" t="s">
        <v>364</v>
      </c>
      <c r="B10" s="6" t="n">
        <v>200000</v>
      </c>
    </row>
    <row r="11" spans="1:3">
      <c r="A11" s="4" t="s">
        <v>370</v>
      </c>
    </row>
    <row r="12" spans="1:3">
      <c r="A12" s="4" t="s">
        <v>364</v>
      </c>
      <c r="B12" s="5"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1</v>
      </c>
      <c r="B1" s="2" t="s">
        <v>2</v>
      </c>
      <c r="C1" s="2" t="s">
        <v>38</v>
      </c>
    </row>
    <row r="2" spans="1:3">
      <c r="A2" s="3" t="s">
        <v>178</v>
      </c>
    </row>
    <row r="3" spans="1:3">
      <c r="A3" s="4" t="s">
        <v>372</v>
      </c>
      <c r="B3" s="5" t="n">
        <v>5679245</v>
      </c>
      <c r="C3" s="5" t="n">
        <v>8238227</v>
      </c>
    </row>
    <row r="4" spans="1:3">
      <c r="A4" s="4" t="s">
        <v>373</v>
      </c>
      <c r="B4" s="4" t="s">
        <v>59</v>
      </c>
      <c r="C4" s="6" t="n">
        <v>99547</v>
      </c>
    </row>
    <row r="5" spans="1:3">
      <c r="A5" s="4" t="s">
        <v>374</v>
      </c>
      <c r="B5" s="6" t="n">
        <v>599066</v>
      </c>
      <c r="C5" s="6" t="n">
        <v>479160</v>
      </c>
    </row>
    <row r="6" spans="1:3">
      <c r="A6" s="4" t="s">
        <v>375</v>
      </c>
      <c r="B6" s="6" t="n">
        <v>6278311</v>
      </c>
      <c r="C6" s="6" t="n">
        <v>8816934</v>
      </c>
    </row>
    <row r="7" spans="1:3">
      <c r="A7" s="4" t="s">
        <v>376</v>
      </c>
      <c r="B7" s="6" t="n">
        <v>254000</v>
      </c>
      <c r="C7" s="6" t="n">
        <v>280000</v>
      </c>
    </row>
    <row r="8" spans="1:3">
      <c r="A8" s="4" t="s">
        <v>377</v>
      </c>
      <c r="B8" s="5" t="n">
        <v>6024311</v>
      </c>
      <c r="C8" s="5" t="n">
        <v>8536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8</v>
      </c>
      <c r="B1" s="2" t="s">
        <v>1</v>
      </c>
    </row>
    <row r="2" spans="1:3">
      <c r="B2" s="2" t="s">
        <v>2</v>
      </c>
      <c r="C2" s="2" t="s">
        <v>38</v>
      </c>
    </row>
    <row r="3" spans="1:3">
      <c r="A3" s="3" t="s">
        <v>181</v>
      </c>
    </row>
    <row r="4" spans="1:3">
      <c r="A4" s="4" t="s">
        <v>379</v>
      </c>
      <c r="B4" s="5" t="n">
        <v>259662</v>
      </c>
      <c r="C4" s="5" t="n">
        <v>219968</v>
      </c>
    </row>
    <row r="5" spans="1:3">
      <c r="A5" s="4" t="s">
        <v>380</v>
      </c>
      <c r="B5" s="5" t="n">
        <v>1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1</v>
      </c>
      <c r="B1" s="2" t="s">
        <v>1</v>
      </c>
    </row>
    <row r="2" spans="1:3">
      <c r="B2" s="2" t="s">
        <v>2</v>
      </c>
      <c r="C2" s="2" t="s">
        <v>38</v>
      </c>
    </row>
    <row r="3" spans="1:3">
      <c r="A3" s="3" t="s">
        <v>382</v>
      </c>
    </row>
    <row r="4" spans="1:3">
      <c r="A4" s="4" t="s">
        <v>383</v>
      </c>
      <c r="B4" s="5" t="n">
        <v>1915241</v>
      </c>
      <c r="C4" s="5" t="n">
        <v>3412714</v>
      </c>
    </row>
    <row r="5" spans="1:3">
      <c r="A5" s="4" t="s">
        <v>384</v>
      </c>
      <c r="B5" s="6" t="n">
        <v>1392331</v>
      </c>
      <c r="C5" s="6" t="n">
        <v>2962409</v>
      </c>
    </row>
    <row r="6" spans="1:3">
      <c r="A6" s="4" t="s">
        <v>47</v>
      </c>
      <c r="B6" s="5" t="n">
        <v>522910</v>
      </c>
      <c r="C6" s="6" t="n">
        <v>450305</v>
      </c>
    </row>
    <row r="7" spans="1:3">
      <c r="A7" s="4" t="s">
        <v>385</v>
      </c>
    </row>
    <row r="8" spans="1:3">
      <c r="A8" s="3" t="s">
        <v>382</v>
      </c>
    </row>
    <row r="9" spans="1:3">
      <c r="A9" s="4" t="s">
        <v>386</v>
      </c>
      <c r="B9" s="4" t="s">
        <v>387</v>
      </c>
    </row>
    <row r="10" spans="1:3">
      <c r="A10" s="4" t="s">
        <v>383</v>
      </c>
      <c r="B10" s="5" t="n">
        <v>140575</v>
      </c>
      <c r="C10" s="6" t="n">
        <v>286928</v>
      </c>
    </row>
    <row r="11" spans="1:3">
      <c r="A11" s="4" t="s">
        <v>388</v>
      </c>
    </row>
    <row r="12" spans="1:3">
      <c r="A12" s="3" t="s">
        <v>382</v>
      </c>
    </row>
    <row r="13" spans="1:3">
      <c r="A13" s="4" t="s">
        <v>386</v>
      </c>
      <c r="B13" s="4" t="s">
        <v>389</v>
      </c>
    </row>
    <row r="14" spans="1:3">
      <c r="A14" s="4" t="s">
        <v>383</v>
      </c>
      <c r="B14" s="5" t="n">
        <v>98410</v>
      </c>
      <c r="C14" s="6" t="n">
        <v>98410</v>
      </c>
    </row>
    <row r="15" spans="1:3">
      <c r="A15" s="4" t="s">
        <v>390</v>
      </c>
    </row>
    <row r="16" spans="1:3">
      <c r="A16" s="3" t="s">
        <v>382</v>
      </c>
    </row>
    <row r="17" spans="1:3">
      <c r="A17" s="4" t="s">
        <v>386</v>
      </c>
      <c r="B17" s="4" t="s">
        <v>389</v>
      </c>
    </row>
    <row r="18" spans="1:3">
      <c r="A18" s="4" t="s">
        <v>383</v>
      </c>
      <c r="B18" s="5" t="n">
        <v>209419</v>
      </c>
      <c r="C18" s="6" t="n">
        <v>238471</v>
      </c>
    </row>
    <row r="19" spans="1:3">
      <c r="A19" s="4" t="s">
        <v>391</v>
      </c>
    </row>
    <row r="20" spans="1:3">
      <c r="A20" s="3" t="s">
        <v>382</v>
      </c>
    </row>
    <row r="21" spans="1:3">
      <c r="A21" s="4" t="s">
        <v>383</v>
      </c>
      <c r="B21" s="5" t="n">
        <v>1466837</v>
      </c>
      <c r="C21" s="5" t="n">
        <v>2788905</v>
      </c>
    </row>
    <row r="22" spans="1:3">
      <c r="A22" s="4" t="s">
        <v>392</v>
      </c>
    </row>
    <row r="23" spans="1:3">
      <c r="A23" s="3" t="s">
        <v>382</v>
      </c>
    </row>
    <row r="24" spans="1:3">
      <c r="A24" s="4" t="s">
        <v>386</v>
      </c>
      <c r="B24" s="4" t="s">
        <v>325</v>
      </c>
    </row>
    <row r="25" spans="1:3">
      <c r="A25" s="4" t="s">
        <v>393</v>
      </c>
    </row>
    <row r="26" spans="1:3">
      <c r="A26" s="3" t="s">
        <v>382</v>
      </c>
    </row>
    <row r="27" spans="1:3">
      <c r="A27" s="4" t="s">
        <v>386</v>
      </c>
      <c r="B2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80"/>
    <col customWidth="1" max="7" min="7" width="14"/>
  </cols>
  <sheetData>
    <row r="1" spans="1:7">
      <c r="A1" s="1" t="s">
        <v>394</v>
      </c>
      <c r="B1" s="2" t="s">
        <v>395</v>
      </c>
      <c r="C1" s="2" t="s">
        <v>396</v>
      </c>
      <c r="D1" s="2" t="s">
        <v>397</v>
      </c>
      <c r="E1" s="2" t="s">
        <v>304</v>
      </c>
      <c r="F1" s="2" t="s">
        <v>2</v>
      </c>
      <c r="G1" s="2" t="s">
        <v>38</v>
      </c>
    </row>
    <row r="2" spans="1:7">
      <c r="A2" s="3" t="s">
        <v>398</v>
      </c>
    </row>
    <row r="3" spans="1:7">
      <c r="A3" s="4" t="s">
        <v>399</v>
      </c>
      <c r="F3" s="4" t="s">
        <v>313</v>
      </c>
    </row>
    <row r="4" spans="1:7">
      <c r="A4" s="4" t="s">
        <v>400</v>
      </c>
      <c r="F4" s="5" t="n">
        <v>800000</v>
      </c>
    </row>
    <row r="5" spans="1:7">
      <c r="A5" s="4" t="s">
        <v>401</v>
      </c>
    </row>
    <row r="6" spans="1:7">
      <c r="A6" s="3" t="s">
        <v>398</v>
      </c>
    </row>
    <row r="7" spans="1:7">
      <c r="A7" s="4" t="s">
        <v>402</v>
      </c>
      <c r="F7" s="4" t="s">
        <v>403</v>
      </c>
    </row>
    <row r="8" spans="1:7">
      <c r="A8" s="4" t="s">
        <v>404</v>
      </c>
      <c r="F8" s="4" t="s">
        <v>405</v>
      </c>
    </row>
    <row r="9" spans="1:7">
      <c r="A9" s="4" t="s">
        <v>406</v>
      </c>
      <c r="F9" s="5" t="n">
        <v>22000</v>
      </c>
      <c r="G9" s="5" t="n">
        <v>23000</v>
      </c>
    </row>
    <row r="10" spans="1:7">
      <c r="A10" s="4" t="s">
        <v>407</v>
      </c>
      <c r="C10" s="5" t="n">
        <v>125000</v>
      </c>
    </row>
    <row r="11" spans="1:7">
      <c r="A11" s="4" t="s">
        <v>408</v>
      </c>
      <c r="F11" s="6" t="n">
        <v>100000</v>
      </c>
      <c r="G11" s="6" t="n">
        <v>600000</v>
      </c>
    </row>
    <row r="12" spans="1:7">
      <c r="A12" s="4" t="s">
        <v>409</v>
      </c>
    </row>
    <row r="13" spans="1:7">
      <c r="A13" s="3" t="s">
        <v>398</v>
      </c>
    </row>
    <row r="14" spans="1:7">
      <c r="A14" s="4" t="s">
        <v>410</v>
      </c>
      <c r="F14" s="5" t="n">
        <v>815000</v>
      </c>
    </row>
    <row r="15" spans="1:7">
      <c r="A15" s="4" t="s">
        <v>402</v>
      </c>
      <c r="F15" s="4" t="s">
        <v>411</v>
      </c>
    </row>
    <row r="16" spans="1:7">
      <c r="A16" s="4" t="s">
        <v>406</v>
      </c>
      <c r="F16" s="5" t="n">
        <v>21000</v>
      </c>
      <c r="G16" s="6" t="n">
        <v>37000</v>
      </c>
    </row>
    <row r="17" spans="1:7">
      <c r="A17" s="4" t="s">
        <v>412</v>
      </c>
      <c r="F17" s="6" t="n">
        <v>815000</v>
      </c>
    </row>
    <row r="18" spans="1:7">
      <c r="A18" s="4" t="s">
        <v>407</v>
      </c>
      <c r="F18" s="5" t="n">
        <v>123000</v>
      </c>
    </row>
    <row r="19" spans="1:7">
      <c r="A19" s="4" t="s">
        <v>348</v>
      </c>
    </row>
    <row r="20" spans="1:7">
      <c r="A20" s="3" t="s">
        <v>398</v>
      </c>
    </row>
    <row r="21" spans="1:7">
      <c r="A21" s="4" t="s">
        <v>413</v>
      </c>
      <c r="F21" s="4" t="s">
        <v>414</v>
      </c>
    </row>
    <row r="22" spans="1:7">
      <c r="A22" s="4" t="s">
        <v>415</v>
      </c>
    </row>
    <row r="23" spans="1:7">
      <c r="A23" s="3" t="s">
        <v>398</v>
      </c>
    </row>
    <row r="24" spans="1:7">
      <c r="A24" s="4" t="s">
        <v>410</v>
      </c>
      <c r="F24" s="5" t="n">
        <v>1000000</v>
      </c>
    </row>
    <row r="25" spans="1:7">
      <c r="A25" s="4" t="s">
        <v>416</v>
      </c>
    </row>
    <row r="26" spans="1:7">
      <c r="A26" s="3" t="s">
        <v>398</v>
      </c>
    </row>
    <row r="27" spans="1:7">
      <c r="A27" s="4" t="s">
        <v>417</v>
      </c>
      <c r="D27" s="4" t="s">
        <v>325</v>
      </c>
    </row>
    <row r="28" spans="1:7">
      <c r="A28" s="4" t="s">
        <v>418</v>
      </c>
      <c r="D28" s="4" t="s">
        <v>419</v>
      </c>
    </row>
    <row r="29" spans="1:7">
      <c r="A29" s="4" t="s">
        <v>420</v>
      </c>
      <c r="F29" s="4" t="s">
        <v>421</v>
      </c>
    </row>
    <row r="30" spans="1:7">
      <c r="A30" s="4" t="s">
        <v>422</v>
      </c>
      <c r="F30" s="4" t="s">
        <v>423</v>
      </c>
    </row>
    <row r="31" spans="1:7">
      <c r="A31" s="4" t="s">
        <v>424</v>
      </c>
      <c r="F31" s="4" t="s">
        <v>425</v>
      </c>
    </row>
    <row r="32" spans="1:7">
      <c r="A32" s="4" t="s">
        <v>402</v>
      </c>
      <c r="F32" s="4" t="s">
        <v>426</v>
      </c>
    </row>
    <row r="33" spans="1:7">
      <c r="A33" s="4" t="s">
        <v>404</v>
      </c>
      <c r="F33" s="4" t="s">
        <v>427</v>
      </c>
    </row>
    <row r="34" spans="1:7">
      <c r="A34" s="4" t="s">
        <v>428</v>
      </c>
      <c r="F34" s="4" t="s">
        <v>295</v>
      </c>
    </row>
    <row r="35" spans="1:7">
      <c r="A35" s="4" t="s">
        <v>429</v>
      </c>
      <c r="F35" s="4" t="s">
        <v>430</v>
      </c>
    </row>
    <row r="36" spans="1:7">
      <c r="A36" s="4" t="s">
        <v>406</v>
      </c>
      <c r="F36" s="5" t="n">
        <v>200000</v>
      </c>
      <c r="G36" s="5" t="n">
        <v>200000</v>
      </c>
    </row>
    <row r="37" spans="1:7">
      <c r="A37" s="4" t="s">
        <v>431</v>
      </c>
    </row>
    <row r="38" spans="1:7">
      <c r="A38" s="3" t="s">
        <v>398</v>
      </c>
    </row>
    <row r="39" spans="1:7">
      <c r="A39" s="4" t="s">
        <v>417</v>
      </c>
      <c r="E39" s="4" t="s">
        <v>432</v>
      </c>
    </row>
    <row r="40" spans="1:7">
      <c r="A40" s="4" t="s">
        <v>433</v>
      </c>
      <c r="E40" s="5" t="n">
        <v>1000000</v>
      </c>
    </row>
    <row r="41" spans="1:7">
      <c r="A41" s="4" t="s">
        <v>412</v>
      </c>
      <c r="E41" s="5" t="n">
        <v>1900000</v>
      </c>
    </row>
    <row r="42" spans="1:7">
      <c r="A42" s="4" t="s">
        <v>434</v>
      </c>
    </row>
    <row r="43" spans="1:7">
      <c r="A43" s="3" t="s">
        <v>398</v>
      </c>
    </row>
    <row r="44" spans="1:7">
      <c r="A44" s="4" t="s">
        <v>420</v>
      </c>
      <c r="B44" s="4" t="s">
        <v>435</v>
      </c>
    </row>
    <row r="45" spans="1:7">
      <c r="A45" s="4" t="s">
        <v>436</v>
      </c>
    </row>
    <row r="46" spans="1:7">
      <c r="A46" s="3" t="s">
        <v>398</v>
      </c>
    </row>
    <row r="47" spans="1:7">
      <c r="A47" s="4" t="s">
        <v>410</v>
      </c>
      <c r="F47" s="6" t="n">
        <v>15000000</v>
      </c>
    </row>
    <row r="48" spans="1:7">
      <c r="A48" s="4" t="s">
        <v>437</v>
      </c>
      <c r="F48" s="6" t="n">
        <v>5000000</v>
      </c>
    </row>
    <row r="49" spans="1:7">
      <c r="A49" s="4" t="s">
        <v>438</v>
      </c>
    </row>
    <row r="50" spans="1:7">
      <c r="A50" s="3" t="s">
        <v>398</v>
      </c>
    </row>
    <row r="51" spans="1:7">
      <c r="A51" s="4" t="s">
        <v>410</v>
      </c>
      <c r="F51" s="5" t="n">
        <v>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9</v>
      </c>
      <c r="B1" s="2" t="s">
        <v>1</v>
      </c>
    </row>
    <row r="2" spans="1:3">
      <c r="B2" s="2" t="s">
        <v>2</v>
      </c>
      <c r="C2" s="2" t="s">
        <v>38</v>
      </c>
    </row>
    <row r="3" spans="1:3">
      <c r="A3" s="3" t="s">
        <v>186</v>
      </c>
    </row>
    <row r="4" spans="1:3">
      <c r="A4" s="4" t="s">
        <v>440</v>
      </c>
      <c r="B4" s="5" t="n">
        <v>700000</v>
      </c>
      <c r="C4" s="5" t="n">
        <v>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186</v>
      </c>
    </row>
    <row r="3" spans="1:2">
      <c r="A3" s="4" t="s">
        <v>443</v>
      </c>
      <c r="B3" s="5" t="n">
        <v>651000</v>
      </c>
    </row>
    <row r="4" spans="1:2">
      <c r="A4" s="4" t="s">
        <v>444</v>
      </c>
      <c r="B4" s="6" t="n">
        <v>348000</v>
      </c>
    </row>
    <row r="5" spans="1:2">
      <c r="A5" s="4" t="s">
        <v>445</v>
      </c>
      <c r="B5" s="6" t="n">
        <v>116000</v>
      </c>
    </row>
    <row r="6" spans="1:2">
      <c r="A6" s="4" t="s">
        <v>446</v>
      </c>
      <c r="B6" s="6" t="n">
        <v>118000</v>
      </c>
    </row>
    <row r="7" spans="1:2">
      <c r="A7" s="4" t="s">
        <v>447</v>
      </c>
      <c r="B7" s="6" t="n">
        <v>121000</v>
      </c>
    </row>
    <row r="8" spans="1:2">
      <c r="A8" s="4" t="s">
        <v>155</v>
      </c>
      <c r="B8" s="5" t="n">
        <v>135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449</v>
      </c>
      <c r="C1" s="2" t="s">
        <v>450</v>
      </c>
      <c r="D1" s="2" t="s">
        <v>395</v>
      </c>
      <c r="E1" s="2" t="s">
        <v>396</v>
      </c>
      <c r="F1" s="2" t="s">
        <v>451</v>
      </c>
      <c r="G1" s="2" t="s">
        <v>2</v>
      </c>
      <c r="H1" s="2" t="s">
        <v>38</v>
      </c>
    </row>
    <row r="2" spans="1:8">
      <c r="A2" s="4" t="s">
        <v>452</v>
      </c>
      <c r="G2" s="6" t="n">
        <v>2210000</v>
      </c>
      <c r="H2" s="6" t="n">
        <v>2330000</v>
      </c>
    </row>
    <row r="3" spans="1:8">
      <c r="A3" s="4" t="s">
        <v>453</v>
      </c>
      <c r="G3" s="6" t="n">
        <v>1630000</v>
      </c>
      <c r="H3" s="6" t="n">
        <v>1850000</v>
      </c>
    </row>
    <row r="4" spans="1:8">
      <c r="A4" s="4" t="s">
        <v>454</v>
      </c>
    </row>
    <row r="5" spans="1:8">
      <c r="A5" s="4" t="s">
        <v>455</v>
      </c>
      <c r="G5" s="6" t="n">
        <v>20000</v>
      </c>
    </row>
    <row r="6" spans="1:8">
      <c r="A6" s="4" t="s">
        <v>456</v>
      </c>
      <c r="C6" s="7" t="n">
        <v>0.08</v>
      </c>
      <c r="G6" s="7" t="n">
        <v>0.11</v>
      </c>
    </row>
    <row r="7" spans="1:8">
      <c r="A7" s="4" t="s">
        <v>457</v>
      </c>
      <c r="C7" s="6" t="n">
        <v>80000</v>
      </c>
    </row>
    <row r="8" spans="1:8">
      <c r="A8" s="4" t="s">
        <v>458</v>
      </c>
      <c r="F8" s="5" t="n">
        <v>6400</v>
      </c>
    </row>
    <row r="9" spans="1:8">
      <c r="A9" s="4" t="s">
        <v>459</v>
      </c>
    </row>
    <row r="10" spans="1:8">
      <c r="A10" s="4" t="s">
        <v>460</v>
      </c>
      <c r="G10" s="5" t="n">
        <v>2200</v>
      </c>
    </row>
    <row r="11" spans="1:8">
      <c r="A11" s="4" t="s">
        <v>461</v>
      </c>
    </row>
    <row r="12" spans="1:8">
      <c r="A12" s="4" t="s">
        <v>456</v>
      </c>
      <c r="B12" s="7" t="n">
        <v>0.07000000000000001</v>
      </c>
    </row>
    <row r="13" spans="1:8">
      <c r="A13" s="4" t="s">
        <v>457</v>
      </c>
      <c r="B13" s="6" t="n">
        <v>60000</v>
      </c>
    </row>
    <row r="14" spans="1:8">
      <c r="A14" s="4" t="s">
        <v>458</v>
      </c>
      <c r="F14" s="5" t="n">
        <v>4000</v>
      </c>
    </row>
    <row r="15" spans="1:8">
      <c r="A15" s="4" t="s">
        <v>462</v>
      </c>
    </row>
    <row r="16" spans="1:8">
      <c r="A16" s="4" t="s">
        <v>456</v>
      </c>
      <c r="D16" s="7" t="n">
        <v>0.55</v>
      </c>
    </row>
    <row r="17" spans="1:8">
      <c r="A17" s="4" t="s">
        <v>457</v>
      </c>
      <c r="D17" s="6" t="n">
        <v>22725</v>
      </c>
    </row>
    <row r="18" spans="1:8">
      <c r="A18" s="4" t="s">
        <v>458</v>
      </c>
      <c r="D18" s="5" t="n">
        <v>12500</v>
      </c>
    </row>
    <row r="19" spans="1:8">
      <c r="A19" s="4" t="s">
        <v>463</v>
      </c>
    </row>
    <row r="20" spans="1:8">
      <c r="A20" s="4" t="s">
        <v>456</v>
      </c>
      <c r="E20" s="7" t="n">
        <v>0.55</v>
      </c>
    </row>
    <row r="21" spans="1:8">
      <c r="A21" s="4" t="s">
        <v>457</v>
      </c>
      <c r="E21" s="6" t="n">
        <v>22725</v>
      </c>
    </row>
    <row r="22" spans="1:8">
      <c r="A22" s="4" t="s">
        <v>458</v>
      </c>
      <c r="E22" s="5" t="n">
        <v>1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s>
  <sheetData>
    <row r="1" spans="1:5">
      <c r="A1" s="1" t="s">
        <v>464</v>
      </c>
      <c r="C1" s="2" t="s">
        <v>1</v>
      </c>
    </row>
    <row r="2" spans="1:5">
      <c r="C2" s="2" t="s">
        <v>2</v>
      </c>
      <c r="E2" s="2" t="s">
        <v>38</v>
      </c>
    </row>
    <row r="3" spans="1:5">
      <c r="A3" s="4" t="s">
        <v>465</v>
      </c>
      <c r="C3" s="6" t="n">
        <v>-80000</v>
      </c>
      <c r="E3" s="4" t="s">
        <v>59</v>
      </c>
    </row>
    <row r="4" spans="1:5">
      <c r="A4" s="4" t="s">
        <v>466</v>
      </c>
    </row>
    <row r="5" spans="1:5">
      <c r="A5" s="4" t="s">
        <v>467</v>
      </c>
      <c r="C5" s="6" t="n">
        <v>2330000</v>
      </c>
      <c r="D5" s="4" t="s">
        <v>468</v>
      </c>
      <c r="E5" s="6" t="n">
        <v>1970000</v>
      </c>
    </row>
    <row r="6" spans="1:5">
      <c r="A6" s="4" t="s">
        <v>469</v>
      </c>
      <c r="C6" s="6" t="n">
        <v>100000</v>
      </c>
      <c r="E6" s="6" t="n">
        <v>480000</v>
      </c>
    </row>
    <row r="7" spans="1:5">
      <c r="A7" s="4" t="s">
        <v>465</v>
      </c>
      <c r="C7" s="6" t="n">
        <v>-160000</v>
      </c>
      <c r="E7" s="4" t="s">
        <v>59</v>
      </c>
    </row>
    <row r="8" spans="1:5">
      <c r="A8" s="4" t="s">
        <v>470</v>
      </c>
      <c r="C8" s="6" t="n">
        <v>-60000</v>
      </c>
      <c r="E8" s="6" t="n">
        <v>-120000</v>
      </c>
    </row>
    <row r="9" spans="1:5">
      <c r="A9" s="4" t="s">
        <v>471</v>
      </c>
      <c r="B9" s="4" t="s">
        <v>468</v>
      </c>
      <c r="C9" s="6" t="n">
        <v>2210000</v>
      </c>
      <c r="E9" s="6" t="n">
        <v>2330000</v>
      </c>
    </row>
    <row r="10" spans="1:5">
      <c r="A10" s="4" t="s">
        <v>472</v>
      </c>
      <c r="C10" s="6" t="n">
        <v>2110000</v>
      </c>
      <c r="E10" s="6" t="n">
        <v>1850000</v>
      </c>
    </row>
    <row r="11" spans="1:5">
      <c r="A11" s="4" t="s">
        <v>473</v>
      </c>
      <c r="C11" s="7" t="n">
        <v>0.22</v>
      </c>
      <c r="D11" s="4" t="s">
        <v>468</v>
      </c>
      <c r="E11" s="7" t="n">
        <v>0.16</v>
      </c>
    </row>
    <row r="12" spans="1:5">
      <c r="A12" s="4" t="s">
        <v>474</v>
      </c>
      <c r="C12" s="8" t="n">
        <v>0.55</v>
      </c>
      <c r="E12" s="8" t="n">
        <v>0.49</v>
      </c>
    </row>
    <row r="13" spans="1:5">
      <c r="A13" s="4" t="s">
        <v>475</v>
      </c>
      <c r="C13" s="8" t="n">
        <v>0.08</v>
      </c>
      <c r="E13" s="4" t="s">
        <v>59</v>
      </c>
    </row>
    <row r="14" spans="1:5">
      <c r="A14" s="4" t="s">
        <v>476</v>
      </c>
      <c r="C14" s="8" t="n">
        <v>0.11</v>
      </c>
      <c r="E14" s="8" t="n">
        <v>0.45</v>
      </c>
    </row>
    <row r="15" spans="1:5">
      <c r="A15" s="4" t="s">
        <v>477</v>
      </c>
      <c r="B15" s="4" t="s">
        <v>468</v>
      </c>
      <c r="C15" s="8" t="n">
        <v>0.25</v>
      </c>
      <c r="E15" s="8" t="n">
        <v>0.22</v>
      </c>
    </row>
    <row r="16" spans="1:5">
      <c r="A16" s="4" t="s">
        <v>478</v>
      </c>
      <c r="C16" s="7" t="n">
        <v>0.23</v>
      </c>
      <c r="E16" s="7" t="n">
        <v>0.15</v>
      </c>
    </row>
    <row r="17" spans="1:5"/>
    <row r="18" spans="1:5">
      <c r="A18" s="4" t="s">
        <v>468</v>
      </c>
      <c r="B18" s="4" t="s">
        <v>479</v>
      </c>
    </row>
  </sheetData>
  <mergeCells count="5">
    <mergeCell ref="A1:B2"/>
    <mergeCell ref="C1:E1"/>
    <mergeCell ref="C2:D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8</v>
      </c>
    </row>
    <row r="3" spans="1:3">
      <c r="A3" s="3" t="s">
        <v>118</v>
      </c>
    </row>
    <row r="4" spans="1:3">
      <c r="A4" s="4" t="s">
        <v>112</v>
      </c>
      <c r="B4" s="5" t="n">
        <v>631547</v>
      </c>
      <c r="C4" s="5" t="n">
        <v>152486</v>
      </c>
    </row>
    <row r="5" spans="1:3">
      <c r="A5" s="3" t="s">
        <v>119</v>
      </c>
    </row>
    <row r="6" spans="1:3">
      <c r="A6" s="4" t="s">
        <v>103</v>
      </c>
      <c r="B6" s="6" t="n">
        <v>259662</v>
      </c>
      <c r="C6" s="6" t="n">
        <v>219968</v>
      </c>
    </row>
    <row r="7" spans="1:3">
      <c r="A7" s="4" t="s">
        <v>120</v>
      </c>
      <c r="B7" s="6" t="n">
        <v>13334</v>
      </c>
      <c r="C7" s="6" t="n">
        <v>31606</v>
      </c>
    </row>
    <row r="8" spans="1:3">
      <c r="A8" s="4" t="s">
        <v>121</v>
      </c>
      <c r="B8" s="6" t="n">
        <v>-26000</v>
      </c>
      <c r="C8" s="6" t="n">
        <v>-420000</v>
      </c>
    </row>
    <row r="9" spans="1:3">
      <c r="A9" s="4" t="s">
        <v>122</v>
      </c>
      <c r="B9" s="6" t="n">
        <v>-31006</v>
      </c>
      <c r="C9" s="6" t="n">
        <v>-50481</v>
      </c>
    </row>
    <row r="10" spans="1:3">
      <c r="A10" s="4" t="s">
        <v>123</v>
      </c>
      <c r="B10" s="6" t="n">
        <v>52428</v>
      </c>
      <c r="C10" s="6" t="n">
        <v>211503</v>
      </c>
    </row>
    <row r="11" spans="1:3">
      <c r="A11" s="4" t="s">
        <v>124</v>
      </c>
      <c r="B11" s="6" t="n">
        <v>178771</v>
      </c>
      <c r="C11" s="6" t="n">
        <v>542072</v>
      </c>
    </row>
    <row r="12" spans="1:3">
      <c r="A12" s="3" t="s">
        <v>125</v>
      </c>
    </row>
    <row r="13" spans="1:3">
      <c r="A13" s="4" t="s">
        <v>126</v>
      </c>
      <c r="B13" s="6" t="n">
        <v>-671559</v>
      </c>
      <c r="C13" s="6" t="n">
        <v>639160</v>
      </c>
    </row>
    <row r="14" spans="1:3">
      <c r="A14" s="4" t="s">
        <v>42</v>
      </c>
      <c r="B14" s="6" t="n">
        <v>-2230567</v>
      </c>
      <c r="C14" s="6" t="n">
        <v>236647</v>
      </c>
    </row>
    <row r="15" spans="1:3">
      <c r="A15" s="4" t="s">
        <v>127</v>
      </c>
      <c r="B15" s="6" t="n">
        <v>868217</v>
      </c>
      <c r="C15" s="6" t="n">
        <v>-1157158</v>
      </c>
    </row>
    <row r="16" spans="1:3">
      <c r="A16" s="4" t="s">
        <v>128</v>
      </c>
      <c r="B16" s="6" t="n">
        <v>2538623</v>
      </c>
      <c r="C16" s="6" t="n">
        <v>-2314288</v>
      </c>
    </row>
    <row r="17" spans="1:3">
      <c r="A17" s="4" t="s">
        <v>44</v>
      </c>
      <c r="B17" s="6" t="n">
        <v>-136308</v>
      </c>
      <c r="C17" s="6" t="n">
        <v>-56692</v>
      </c>
    </row>
    <row r="18" spans="1:3">
      <c r="A18" s="4" t="s">
        <v>50</v>
      </c>
      <c r="B18" s="6" t="n">
        <v>-78559</v>
      </c>
      <c r="C18" s="4" t="s">
        <v>59</v>
      </c>
    </row>
    <row r="19" spans="1:3">
      <c r="A19" s="4" t="s">
        <v>53</v>
      </c>
      <c r="B19" s="6" t="n">
        <v>-772040</v>
      </c>
      <c r="C19" s="6" t="n">
        <v>232878</v>
      </c>
    </row>
    <row r="20" spans="1:3">
      <c r="A20" s="4" t="s">
        <v>54</v>
      </c>
      <c r="B20" s="6" t="n">
        <v>248841</v>
      </c>
      <c r="C20" s="6" t="n">
        <v>75601</v>
      </c>
    </row>
    <row r="21" spans="1:3">
      <c r="A21" s="4" t="s">
        <v>129</v>
      </c>
      <c r="B21" s="6" t="n">
        <v>-413675</v>
      </c>
      <c r="C21" s="6" t="n">
        <v>413675</v>
      </c>
    </row>
    <row r="22" spans="1:3">
      <c r="A22" s="4" t="s">
        <v>56</v>
      </c>
      <c r="B22" s="6" t="n">
        <v>-414409</v>
      </c>
      <c r="C22" s="6" t="n">
        <v>407024</v>
      </c>
    </row>
    <row r="23" spans="1:3">
      <c r="A23" s="4" t="s">
        <v>57</v>
      </c>
      <c r="B23" s="6" t="n">
        <v>170154</v>
      </c>
      <c r="C23" s="6" t="n">
        <v>126000</v>
      </c>
    </row>
    <row r="24" spans="1:3">
      <c r="A24" s="4" t="s">
        <v>130</v>
      </c>
      <c r="B24" s="6" t="n">
        <v>187454</v>
      </c>
      <c r="C24" s="6" t="n">
        <v>-709999</v>
      </c>
    </row>
    <row r="25" spans="1:3">
      <c r="A25" s="3" t="s">
        <v>131</v>
      </c>
    </row>
    <row r="26" spans="1:3">
      <c r="A26" s="4" t="s">
        <v>132</v>
      </c>
      <c r="B26" s="6" t="n">
        <v>-288741</v>
      </c>
      <c r="C26" s="6" t="n">
        <v>-257468</v>
      </c>
    </row>
    <row r="27" spans="1:3">
      <c r="A27" s="4" t="s">
        <v>133</v>
      </c>
      <c r="B27" s="6" t="n">
        <v>-288741</v>
      </c>
      <c r="C27" s="6" t="n">
        <v>-257468</v>
      </c>
    </row>
    <row r="28" spans="1:3">
      <c r="A28" s="3" t="s">
        <v>134</v>
      </c>
    </row>
    <row r="29" spans="1:3">
      <c r="A29" s="4" t="s">
        <v>135</v>
      </c>
      <c r="B29" s="4" t="s">
        <v>59</v>
      </c>
      <c r="C29" s="6" t="n">
        <v>1000000</v>
      </c>
    </row>
    <row r="30" spans="1:3">
      <c r="A30" s="4" t="s">
        <v>136</v>
      </c>
      <c r="B30" s="6" t="n">
        <v>-500000</v>
      </c>
      <c r="C30" s="6" t="n">
        <v>-375000</v>
      </c>
    </row>
    <row r="31" spans="1:3">
      <c r="A31" s="4" t="s">
        <v>137</v>
      </c>
      <c r="B31" s="6" t="n">
        <v>10400</v>
      </c>
      <c r="C31" s="4" t="s">
        <v>59</v>
      </c>
    </row>
    <row r="32" spans="1:3">
      <c r="A32" s="4" t="s">
        <v>138</v>
      </c>
      <c r="B32" s="4" t="s">
        <v>59</v>
      </c>
      <c r="C32" s="6" t="n">
        <v>-40000</v>
      </c>
    </row>
    <row r="33" spans="1:3">
      <c r="A33" s="4" t="s">
        <v>139</v>
      </c>
      <c r="B33" s="4" t="s">
        <v>59</v>
      </c>
      <c r="C33" s="6" t="n">
        <v>-1109064</v>
      </c>
    </row>
    <row r="34" spans="1:3">
      <c r="A34" s="4" t="s">
        <v>140</v>
      </c>
      <c r="B34" s="6" t="n">
        <v>-11613</v>
      </c>
      <c r="C34" s="4" t="s">
        <v>59</v>
      </c>
    </row>
    <row r="35" spans="1:3">
      <c r="A35" s="4" t="s">
        <v>141</v>
      </c>
      <c r="B35" s="6" t="n">
        <v>-501213</v>
      </c>
      <c r="C35" s="6" t="n">
        <v>-524064</v>
      </c>
    </row>
    <row r="36" spans="1:3">
      <c r="A36" s="4" t="s">
        <v>142</v>
      </c>
      <c r="B36" s="6" t="n">
        <v>-602500</v>
      </c>
      <c r="C36" s="6" t="n">
        <v>-1491531</v>
      </c>
    </row>
    <row r="37" spans="1:3">
      <c r="A37" s="4" t="s">
        <v>143</v>
      </c>
      <c r="B37" s="6" t="n">
        <v>813908</v>
      </c>
      <c r="C37" s="6" t="n">
        <v>2305439</v>
      </c>
    </row>
    <row r="38" spans="1:3">
      <c r="A38" s="4" t="s">
        <v>144</v>
      </c>
      <c r="B38" s="6" t="n">
        <v>211408</v>
      </c>
      <c r="C38" s="6" t="n">
        <v>813908</v>
      </c>
    </row>
    <row r="39" spans="1:3">
      <c r="A39" s="3" t="s">
        <v>145</v>
      </c>
    </row>
    <row r="40" spans="1:3">
      <c r="A40" s="4" t="s">
        <v>146</v>
      </c>
      <c r="B40" s="6" t="n">
        <v>230342</v>
      </c>
      <c r="C40" s="6" t="n">
        <v>301748</v>
      </c>
    </row>
    <row r="41" spans="1:3">
      <c r="A41" s="4" t="s">
        <v>147</v>
      </c>
      <c r="B41" s="4" t="s">
        <v>59</v>
      </c>
      <c r="C41" s="6" t="n">
        <v>30000</v>
      </c>
    </row>
    <row r="42" spans="1:3">
      <c r="A42" s="4" t="s">
        <v>148</v>
      </c>
      <c r="B42" s="5" t="n">
        <v>43526</v>
      </c>
      <c r="C42" s="4" t="s">
        <v>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81</v>
      </c>
    </row>
    <row r="3" spans="1:2">
      <c r="A3" s="4" t="s">
        <v>482</v>
      </c>
    </row>
    <row r="4" spans="1:2">
      <c r="A4" s="4" t="s">
        <v>483</v>
      </c>
      <c r="B4" s="6" t="n">
        <v>460000</v>
      </c>
    </row>
    <row r="5" spans="1:2">
      <c r="A5" s="4" t="s">
        <v>484</v>
      </c>
    </row>
    <row r="6" spans="1:2">
      <c r="A6" s="4" t="s">
        <v>483</v>
      </c>
      <c r="B6" s="6" t="n">
        <v>1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5</v>
      </c>
      <c r="B1" s="2" t="s">
        <v>1</v>
      </c>
    </row>
    <row r="2" spans="1:3">
      <c r="B2" s="2" t="s">
        <v>486</v>
      </c>
    </row>
    <row r="3" spans="1:3">
      <c r="A3" s="4" t="s">
        <v>487</v>
      </c>
      <c r="B3" s="6" t="n">
        <v>2210000</v>
      </c>
      <c r="C3" s="4" t="s">
        <v>468</v>
      </c>
    </row>
    <row r="4" spans="1:3">
      <c r="A4" s="4" t="s">
        <v>488</v>
      </c>
      <c r="B4" s="6" t="n">
        <v>2110000</v>
      </c>
      <c r="C4" s="4" t="s">
        <v>468</v>
      </c>
    </row>
    <row r="5" spans="1:3">
      <c r="A5" s="4" t="s">
        <v>489</v>
      </c>
    </row>
    <row r="6" spans="1:3">
      <c r="A6" s="4" t="s">
        <v>490</v>
      </c>
      <c r="B6" s="7" t="n">
        <v>0.03</v>
      </c>
    </row>
    <row r="7" spans="1:3">
      <c r="A7" s="4" t="s">
        <v>491</v>
      </c>
      <c r="B7" s="7" t="n">
        <v>0.33</v>
      </c>
    </row>
    <row r="8" spans="1:3">
      <c r="A8" s="4" t="s">
        <v>487</v>
      </c>
      <c r="B8" s="6" t="n">
        <v>1630000</v>
      </c>
    </row>
    <row r="9" spans="1:3">
      <c r="A9" s="4" t="s">
        <v>492</v>
      </c>
      <c r="B9" s="4" t="s">
        <v>493</v>
      </c>
    </row>
    <row r="10" spans="1:3">
      <c r="A10" s="4" t="s">
        <v>494</v>
      </c>
      <c r="B10" s="7" t="n">
        <v>0.16</v>
      </c>
    </row>
    <row r="11" spans="1:3">
      <c r="A11" s="4" t="s">
        <v>488</v>
      </c>
      <c r="B11" s="6" t="n">
        <v>1630000</v>
      </c>
    </row>
    <row r="12" spans="1:3">
      <c r="A12" s="4" t="s">
        <v>495</v>
      </c>
      <c r="B12" s="7" t="n">
        <v>0.16</v>
      </c>
    </row>
    <row r="13" spans="1:3">
      <c r="A13" s="4" t="s">
        <v>496</v>
      </c>
    </row>
    <row r="14" spans="1:3">
      <c r="A14" s="4" t="s">
        <v>490</v>
      </c>
      <c r="B14" s="8" t="n">
        <v>0.45</v>
      </c>
    </row>
    <row r="15" spans="1:3">
      <c r="A15" s="4" t="s">
        <v>491</v>
      </c>
      <c r="B15" s="7" t="n">
        <v>0.55</v>
      </c>
    </row>
    <row r="16" spans="1:3">
      <c r="A16" s="4" t="s">
        <v>487</v>
      </c>
      <c r="B16" s="6" t="n">
        <v>580000</v>
      </c>
    </row>
    <row r="17" spans="1:3">
      <c r="A17" s="4" t="s">
        <v>492</v>
      </c>
      <c r="B17" s="4" t="s">
        <v>497</v>
      </c>
    </row>
    <row r="18" spans="1:3">
      <c r="A18" s="4" t="s">
        <v>494</v>
      </c>
      <c r="B18" s="7" t="n">
        <v>0.55</v>
      </c>
    </row>
    <row r="19" spans="1:3">
      <c r="A19" s="4" t="s">
        <v>488</v>
      </c>
      <c r="B19" s="6" t="n">
        <v>480000</v>
      </c>
    </row>
    <row r="20" spans="1:3">
      <c r="A20" s="4" t="s">
        <v>495</v>
      </c>
      <c r="B20" s="7" t="n">
        <v>0.49</v>
      </c>
    </row>
    <row r="21" spans="1:3"/>
    <row r="22" spans="1:3">
      <c r="A22" s="4" t="s">
        <v>468</v>
      </c>
      <c r="B22" s="4" t="s">
        <v>479</v>
      </c>
    </row>
  </sheetData>
  <mergeCells count="5">
    <mergeCell ref="A1:A2"/>
    <mergeCell ref="B1:C1"/>
    <mergeCell ref="B2:C2"/>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1</v>
      </c>
    </row>
    <row r="2" spans="1:2">
      <c r="B2" s="2" t="s">
        <v>481</v>
      </c>
    </row>
    <row r="3" spans="1:2">
      <c r="A3" s="4" t="s">
        <v>482</v>
      </c>
    </row>
    <row r="4" spans="1:2">
      <c r="A4" s="4" t="s">
        <v>483</v>
      </c>
      <c r="B4" s="6" t="n">
        <v>460000</v>
      </c>
    </row>
    <row r="5" spans="1:2">
      <c r="A5" s="4" t="s">
        <v>484</v>
      </c>
    </row>
    <row r="6" spans="1:2">
      <c r="A6" s="4" t="s">
        <v>483</v>
      </c>
      <c r="B6" s="6" t="n">
        <v>11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99</v>
      </c>
      <c r="B1" s="2" t="s">
        <v>1</v>
      </c>
    </row>
    <row r="2" spans="1:3">
      <c r="B2" s="2" t="s">
        <v>2</v>
      </c>
      <c r="C2" s="2" t="s">
        <v>38</v>
      </c>
    </row>
    <row r="3" spans="1:3">
      <c r="A3" s="4" t="s">
        <v>500</v>
      </c>
      <c r="B3" s="5" t="n">
        <v>758366</v>
      </c>
      <c r="C3" s="5" t="n">
        <v>937137</v>
      </c>
    </row>
    <row r="4" spans="1:3">
      <c r="A4" s="4" t="s">
        <v>501</v>
      </c>
      <c r="B4" s="4" t="s">
        <v>502</v>
      </c>
      <c r="C4" s="4" t="s">
        <v>503</v>
      </c>
    </row>
    <row r="5" spans="1:3">
      <c r="A5" s="4" t="s">
        <v>504</v>
      </c>
      <c r="B5" s="5" t="n">
        <v>159480</v>
      </c>
      <c r="C5" s="5" t="n">
        <v>544877</v>
      </c>
    </row>
    <row r="6" spans="1:3">
      <c r="A6" s="4" t="s">
        <v>505</v>
      </c>
      <c r="B6" s="4" t="s">
        <v>506</v>
      </c>
    </row>
    <row r="7" spans="1:3">
      <c r="A7" s="4" t="s">
        <v>507</v>
      </c>
      <c r="B7" s="4" t="s">
        <v>508</v>
      </c>
    </row>
    <row r="8" spans="1:3">
      <c r="A8" s="4" t="s">
        <v>509</v>
      </c>
      <c r="B8" s="5" t="n">
        <v>200000</v>
      </c>
    </row>
    <row r="9" spans="1:3">
      <c r="A9" s="4" t="s">
        <v>510</v>
      </c>
    </row>
    <row r="10" spans="1:3">
      <c r="A10" s="4" t="s">
        <v>504</v>
      </c>
      <c r="C10" s="5" t="n">
        <v>300000</v>
      </c>
    </row>
    <row r="11" spans="1:3">
      <c r="A11" s="4" t="s">
        <v>511</v>
      </c>
    </row>
    <row r="12" spans="1:3">
      <c r="A12" s="4" t="s">
        <v>512</v>
      </c>
      <c r="B12" s="5" t="n">
        <v>1100000</v>
      </c>
    </row>
    <row r="13" spans="1:3">
      <c r="A13" s="4" t="s">
        <v>513</v>
      </c>
      <c r="B13" s="4" t="s">
        <v>514</v>
      </c>
    </row>
    <row r="14" spans="1:3">
      <c r="A14" s="4" t="s">
        <v>515</v>
      </c>
    </row>
    <row r="15" spans="1:3">
      <c r="A15" s="4" t="s">
        <v>512</v>
      </c>
      <c r="B15" s="5" t="n">
        <v>5200000</v>
      </c>
    </row>
    <row r="16" spans="1:3">
      <c r="A16" s="4" t="s">
        <v>513</v>
      </c>
      <c r="B16" s="4" t="s">
        <v>5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8</v>
      </c>
    </row>
    <row r="3" spans="1:3">
      <c r="A3" s="3" t="s">
        <v>191</v>
      </c>
    </row>
    <row r="4" spans="1:3">
      <c r="A4" s="4" t="s">
        <v>518</v>
      </c>
      <c r="B4" s="5" t="n">
        <v>-19289</v>
      </c>
      <c r="C4" s="4" t="s">
        <v>59</v>
      </c>
    </row>
    <row r="5" spans="1:3">
      <c r="A5" s="4" t="s">
        <v>519</v>
      </c>
      <c r="B5" s="4" t="s">
        <v>59</v>
      </c>
      <c r="C5" s="4" t="s">
        <v>59</v>
      </c>
    </row>
    <row r="6" spans="1:3">
      <c r="A6" s="4" t="s">
        <v>520</v>
      </c>
      <c r="B6" s="6" t="n">
        <v>-19289</v>
      </c>
      <c r="C6" s="4" t="s">
        <v>59</v>
      </c>
    </row>
    <row r="7" spans="1:3">
      <c r="A7" s="4" t="s">
        <v>518</v>
      </c>
      <c r="B7" s="6" t="n">
        <v>159881</v>
      </c>
      <c r="C7" s="6" t="n">
        <v>587995</v>
      </c>
    </row>
    <row r="8" spans="1:3">
      <c r="A8" s="4" t="s">
        <v>519</v>
      </c>
      <c r="B8" s="6" t="n">
        <v>18888</v>
      </c>
      <c r="C8" s="6" t="n">
        <v>-43118</v>
      </c>
    </row>
    <row r="9" spans="1:3">
      <c r="A9" s="4" t="s">
        <v>521</v>
      </c>
      <c r="B9" s="6" t="n">
        <v>178769</v>
      </c>
      <c r="C9" s="6" t="n">
        <v>544877</v>
      </c>
    </row>
    <row r="10" spans="1:3">
      <c r="A10" s="4" t="s">
        <v>522</v>
      </c>
      <c r="B10" s="5" t="n">
        <v>159480</v>
      </c>
      <c r="C10" s="5" t="n">
        <v>5448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3</v>
      </c>
      <c r="B1" s="2" t="s">
        <v>1</v>
      </c>
    </row>
    <row r="2" spans="1:3">
      <c r="B2" s="2" t="s">
        <v>2</v>
      </c>
      <c r="C2" s="2" t="s">
        <v>38</v>
      </c>
    </row>
    <row r="3" spans="1:3">
      <c r="A3" s="3" t="s">
        <v>191</v>
      </c>
    </row>
    <row r="4" spans="1:3">
      <c r="A4" s="4" t="s">
        <v>524</v>
      </c>
      <c r="B4" s="5" t="n">
        <v>607652</v>
      </c>
      <c r="C4" s="5" t="n">
        <v>469182</v>
      </c>
    </row>
    <row r="5" spans="1:3">
      <c r="A5" s="4" t="s">
        <v>525</v>
      </c>
      <c r="B5" s="6" t="n">
        <v>183375</v>
      </c>
      <c r="C5" s="6" t="n">
        <v>228181</v>
      </c>
    </row>
    <row r="6" spans="1:3">
      <c r="A6" s="4" t="s">
        <v>526</v>
      </c>
      <c r="B6" s="5" t="n">
        <v>791027</v>
      </c>
      <c r="C6" s="5" t="n">
        <v>6973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8</v>
      </c>
    </row>
    <row r="3" spans="1:3">
      <c r="A3" s="3" t="s">
        <v>191</v>
      </c>
    </row>
    <row r="4" spans="1:3">
      <c r="A4" s="4" t="s">
        <v>528</v>
      </c>
      <c r="B4" s="5" t="n">
        <v>166506</v>
      </c>
      <c r="C4" s="5" t="n">
        <v>212657</v>
      </c>
    </row>
    <row r="5" spans="1:3">
      <c r="A5" s="4" t="s">
        <v>529</v>
      </c>
      <c r="B5" s="6" t="n">
        <v>13478</v>
      </c>
      <c r="C5" s="6" t="n">
        <v>10341</v>
      </c>
    </row>
    <row r="6" spans="1:3">
      <c r="A6" s="4" t="s">
        <v>530</v>
      </c>
      <c r="B6" s="6" t="n">
        <v>8282</v>
      </c>
      <c r="C6" s="6" t="n">
        <v>12716</v>
      </c>
    </row>
    <row r="7" spans="1:3">
      <c r="A7" s="4" t="s">
        <v>531</v>
      </c>
      <c r="B7" s="6" t="n">
        <v>20813</v>
      </c>
      <c r="C7" s="6" t="n">
        <v>70267</v>
      </c>
    </row>
    <row r="8" spans="1:3">
      <c r="A8" s="4" t="s">
        <v>532</v>
      </c>
      <c r="B8" s="4" t="s">
        <v>59</v>
      </c>
      <c r="C8" s="6" t="n">
        <v>346062</v>
      </c>
    </row>
    <row r="9" spans="1:3">
      <c r="A9" s="4" t="s">
        <v>533</v>
      </c>
      <c r="B9" s="6" t="n">
        <v>-20813</v>
      </c>
      <c r="C9" s="6" t="n">
        <v>-70267</v>
      </c>
    </row>
    <row r="10" spans="1:3">
      <c r="A10" s="4" t="s">
        <v>534</v>
      </c>
      <c r="B10" s="6" t="n">
        <v>-28786</v>
      </c>
      <c r="C10" s="6" t="n">
        <v>-36899</v>
      </c>
    </row>
    <row r="11" spans="1:3">
      <c r="A11" s="4" t="s">
        <v>535</v>
      </c>
      <c r="B11" s="5" t="n">
        <v>159480</v>
      </c>
      <c r="C11" s="5" t="n">
        <v>5448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191</v>
      </c>
    </row>
    <row r="3" spans="1:3">
      <c r="A3" s="4" t="s">
        <v>537</v>
      </c>
      <c r="B3" s="5" t="n">
        <v>236476</v>
      </c>
      <c r="C3" s="5" t="n">
        <v>263231</v>
      </c>
    </row>
    <row r="4" spans="1:3">
      <c r="A4" s="4" t="s">
        <v>538</v>
      </c>
      <c r="B4" s="6" t="n">
        <v>272758</v>
      </c>
      <c r="C4" s="6" t="n">
        <v>289584</v>
      </c>
    </row>
    <row r="5" spans="1:3">
      <c r="A5" s="4" t="s">
        <v>539</v>
      </c>
      <c r="B5" s="6" t="n">
        <v>19289</v>
      </c>
      <c r="C5" s="6" t="n">
        <v>92723</v>
      </c>
    </row>
    <row r="6" spans="1:3">
      <c r="A6" s="4" t="s">
        <v>540</v>
      </c>
      <c r="B6" s="6" t="n">
        <v>176967</v>
      </c>
      <c r="C6" s="6" t="n">
        <v>190327</v>
      </c>
    </row>
    <row r="7" spans="1:3">
      <c r="A7" s="4" t="s">
        <v>541</v>
      </c>
      <c r="B7" s="6" t="n">
        <v>11599</v>
      </c>
      <c r="C7" s="6" t="n">
        <v>18462</v>
      </c>
    </row>
    <row r="8" spans="1:3">
      <c r="A8" s="4" t="s">
        <v>57</v>
      </c>
      <c r="B8" s="6" t="n">
        <v>67439</v>
      </c>
      <c r="C8" s="6" t="n">
        <v>55505</v>
      </c>
    </row>
    <row r="9" spans="1:3">
      <c r="A9" s="4" t="s">
        <v>542</v>
      </c>
      <c r="B9" s="6" t="n">
        <v>109464</v>
      </c>
      <c r="C9" s="6" t="n">
        <v>104676</v>
      </c>
    </row>
    <row r="10" spans="1:3">
      <c r="A10" s="4" t="s">
        <v>543</v>
      </c>
      <c r="B10" s="6" t="n">
        <v>23018</v>
      </c>
      <c r="C10" s="6" t="n">
        <v>22802</v>
      </c>
    </row>
    <row r="11" spans="1:3">
      <c r="A11" s="4" t="s">
        <v>54</v>
      </c>
      <c r="B11" s="6" t="n">
        <v>7944</v>
      </c>
      <c r="C11" s="6" t="n">
        <v>7215</v>
      </c>
    </row>
    <row r="12" spans="1:3">
      <c r="A12" s="4" t="s">
        <v>544</v>
      </c>
      <c r="B12" s="6" t="n">
        <v>924954</v>
      </c>
      <c r="C12" s="6" t="n">
        <v>1044525</v>
      </c>
    </row>
    <row r="13" spans="1:3">
      <c r="A13" s="4" t="s">
        <v>103</v>
      </c>
      <c r="B13" s="6" t="n">
        <v>-108706</v>
      </c>
      <c r="C13" s="6" t="n">
        <v>-76364</v>
      </c>
    </row>
    <row r="14" spans="1:3">
      <c r="A14" s="4" t="s">
        <v>545</v>
      </c>
      <c r="B14" s="6" t="n">
        <v>-57882</v>
      </c>
      <c r="C14" s="6" t="n">
        <v>-31024</v>
      </c>
    </row>
    <row r="15" spans="1:3">
      <c r="A15" s="4" t="s">
        <v>500</v>
      </c>
      <c r="B15" s="5" t="n">
        <v>758366</v>
      </c>
      <c r="C15" s="5" t="n">
        <v>937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46</v>
      </c>
      <c r="B1" s="2" t="s">
        <v>1</v>
      </c>
    </row>
    <row r="2" spans="1:2">
      <c r="B2" s="2" t="s">
        <v>547</v>
      </c>
    </row>
    <row r="3" spans="1:2">
      <c r="A3" s="3" t="s">
        <v>194</v>
      </c>
    </row>
    <row r="4" spans="1:2">
      <c r="A4" s="4" t="s">
        <v>548</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8</v>
      </c>
    </row>
    <row r="3" spans="1:3">
      <c r="A3" s="3" t="s">
        <v>550</v>
      </c>
    </row>
    <row r="4" spans="1:3">
      <c r="A4" s="4" t="s">
        <v>96</v>
      </c>
      <c r="B4" s="5" t="n">
        <v>46482998</v>
      </c>
      <c r="C4" s="5" t="n">
        <v>60808050</v>
      </c>
    </row>
    <row r="5" spans="1:3">
      <c r="A5" s="4" t="s">
        <v>551</v>
      </c>
    </row>
    <row r="6" spans="1:3">
      <c r="A6" s="3" t="s">
        <v>550</v>
      </c>
    </row>
    <row r="7" spans="1:3">
      <c r="A7" s="4" t="s">
        <v>96</v>
      </c>
      <c r="B7" s="6" t="n">
        <v>42419351</v>
      </c>
      <c r="C7" s="6" t="n">
        <v>56537688</v>
      </c>
    </row>
    <row r="8" spans="1:3">
      <c r="A8" s="4" t="s">
        <v>552</v>
      </c>
    </row>
    <row r="9" spans="1:3">
      <c r="A9" s="3" t="s">
        <v>550</v>
      </c>
    </row>
    <row r="10" spans="1:3">
      <c r="A10" s="4" t="s">
        <v>96</v>
      </c>
      <c r="B10" s="6" t="n">
        <v>3723913</v>
      </c>
      <c r="C10" s="6" t="n">
        <v>4080249</v>
      </c>
    </row>
    <row r="11" spans="1:3">
      <c r="A11" s="4" t="s">
        <v>553</v>
      </c>
    </row>
    <row r="12" spans="1:3">
      <c r="A12" s="3" t="s">
        <v>550</v>
      </c>
    </row>
    <row r="13" spans="1:3">
      <c r="A13" s="4" t="s">
        <v>96</v>
      </c>
      <c r="B13" s="4" t="s">
        <v>59</v>
      </c>
      <c r="C13" s="6" t="n">
        <v>93500</v>
      </c>
    </row>
    <row r="14" spans="1:3">
      <c r="A14" s="4" t="s">
        <v>554</v>
      </c>
    </row>
    <row r="15" spans="1:3">
      <c r="A15" s="3" t="s">
        <v>550</v>
      </c>
    </row>
    <row r="16" spans="1:3">
      <c r="A16" s="4" t="s">
        <v>96</v>
      </c>
      <c r="B16" s="6" t="n">
        <v>286979</v>
      </c>
      <c r="C16" s="4" t="s">
        <v>59</v>
      </c>
    </row>
    <row r="17" spans="1:3">
      <c r="A17" s="4" t="s">
        <v>555</v>
      </c>
    </row>
    <row r="18" spans="1:3">
      <c r="A18" s="3" t="s">
        <v>550</v>
      </c>
    </row>
    <row r="19" spans="1:3">
      <c r="A19" s="4" t="s">
        <v>96</v>
      </c>
      <c r="B19" s="6" t="n">
        <v>44201</v>
      </c>
      <c r="C19" s="6" t="n">
        <v>96613</v>
      </c>
    </row>
    <row r="20" spans="1:3">
      <c r="A20" s="4" t="s">
        <v>556</v>
      </c>
    </row>
    <row r="21" spans="1:3">
      <c r="A21" s="3" t="s">
        <v>550</v>
      </c>
    </row>
    <row r="22" spans="1:3">
      <c r="A22" s="4" t="s">
        <v>96</v>
      </c>
      <c r="B22" s="5" t="n">
        <v>8554</v>
      </c>
      <c r="C22"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34"/>
    <col customWidth="1" max="6" min="6" width="29"/>
    <col customWidth="1" max="7" min="7" width="12"/>
  </cols>
  <sheetData>
    <row r="1" spans="1:7">
      <c r="A1" s="1" t="s">
        <v>149</v>
      </c>
      <c r="B1" s="2" t="s">
        <v>150</v>
      </c>
      <c r="C1" s="2" t="s">
        <v>151</v>
      </c>
      <c r="D1" s="2" t="s">
        <v>152</v>
      </c>
      <c r="E1" s="2" t="s">
        <v>153</v>
      </c>
      <c r="F1" s="2" t="s">
        <v>154</v>
      </c>
      <c r="G1" s="2" t="s">
        <v>155</v>
      </c>
    </row>
    <row r="2" spans="1:7">
      <c r="A2" s="4" t="s">
        <v>156</v>
      </c>
      <c r="B2" s="4" t="s">
        <v>59</v>
      </c>
      <c r="C2" s="5" t="n">
        <v>382593</v>
      </c>
      <c r="D2" s="5" t="n">
        <v>19412787</v>
      </c>
      <c r="E2" s="4" t="s">
        <v>59</v>
      </c>
      <c r="F2" s="5" t="n">
        <v>-12353589</v>
      </c>
      <c r="G2" s="5" t="n">
        <v>7441791</v>
      </c>
    </row>
    <row r="3" spans="1:7">
      <c r="A3" s="4" t="s">
        <v>157</v>
      </c>
      <c r="B3" s="4" t="s">
        <v>59</v>
      </c>
      <c r="C3" s="6" t="n">
        <v>38259303</v>
      </c>
    </row>
    <row r="4" spans="1:7">
      <c r="A4" s="4" t="s">
        <v>112</v>
      </c>
      <c r="B4" s="4" t="s">
        <v>59</v>
      </c>
      <c r="C4" s="4" t="s">
        <v>59</v>
      </c>
      <c r="D4" s="4" t="s">
        <v>59</v>
      </c>
      <c r="E4" s="4" t="s">
        <v>59</v>
      </c>
      <c r="F4" s="6" t="n">
        <v>152486</v>
      </c>
      <c r="G4" s="6" t="n">
        <v>152486</v>
      </c>
    </row>
    <row r="5" spans="1:7">
      <c r="A5" s="4" t="s">
        <v>158</v>
      </c>
      <c r="B5" s="4" t="s">
        <v>59</v>
      </c>
      <c r="C5" s="4" t="s">
        <v>59</v>
      </c>
      <c r="D5" s="6" t="n">
        <v>199003</v>
      </c>
      <c r="E5" s="4" t="s">
        <v>59</v>
      </c>
      <c r="F5" s="4" t="s">
        <v>59</v>
      </c>
      <c r="G5" s="5" t="n">
        <v>199003</v>
      </c>
    </row>
    <row r="6" spans="1:7">
      <c r="A6" s="4" t="s">
        <v>159</v>
      </c>
      <c r="G6" s="4" t="s">
        <v>59</v>
      </c>
    </row>
    <row r="7" spans="1:7">
      <c r="A7" s="4" t="s">
        <v>160</v>
      </c>
      <c r="B7" s="4" t="s">
        <v>59</v>
      </c>
      <c r="C7" s="5" t="n">
        <v>227</v>
      </c>
      <c r="D7" s="6" t="n">
        <v>12273</v>
      </c>
      <c r="E7" s="4" t="s">
        <v>59</v>
      </c>
      <c r="F7" s="4" t="s">
        <v>59</v>
      </c>
      <c r="G7" s="5" t="n">
        <v>12500</v>
      </c>
    </row>
    <row r="8" spans="1:7">
      <c r="A8" s="4" t="s">
        <v>161</v>
      </c>
      <c r="B8" s="4" t="s">
        <v>59</v>
      </c>
      <c r="C8" s="6" t="n">
        <v>22725</v>
      </c>
    </row>
    <row r="9" spans="1:7">
      <c r="A9" s="4" t="s">
        <v>162</v>
      </c>
      <c r="B9" s="4" t="s">
        <v>59</v>
      </c>
      <c r="C9" s="5" t="n">
        <v>382820</v>
      </c>
      <c r="D9" s="6" t="n">
        <v>19624063</v>
      </c>
      <c r="E9" s="4" t="s">
        <v>59</v>
      </c>
      <c r="F9" s="6" t="n">
        <v>-12201103</v>
      </c>
      <c r="G9" s="6" t="n">
        <v>7805780</v>
      </c>
    </row>
    <row r="10" spans="1:7">
      <c r="A10" s="4" t="s">
        <v>163</v>
      </c>
      <c r="B10" s="4" t="s">
        <v>59</v>
      </c>
      <c r="C10" s="6" t="n">
        <v>38282028</v>
      </c>
    </row>
    <row r="11" spans="1:7">
      <c r="A11" s="4" t="s">
        <v>112</v>
      </c>
      <c r="B11" s="4" t="s">
        <v>59</v>
      </c>
      <c r="C11" s="4" t="s">
        <v>59</v>
      </c>
      <c r="D11" s="4" t="s">
        <v>59</v>
      </c>
      <c r="E11" s="4" t="s">
        <v>59</v>
      </c>
      <c r="F11" s="6" t="n">
        <v>631547</v>
      </c>
      <c r="G11" s="6" t="n">
        <v>631547</v>
      </c>
    </row>
    <row r="12" spans="1:7">
      <c r="A12" s="4" t="s">
        <v>158</v>
      </c>
      <c r="B12" s="4" t="s">
        <v>59</v>
      </c>
      <c r="C12" s="4" t="s">
        <v>59</v>
      </c>
      <c r="D12" s="6" t="n">
        <v>39928</v>
      </c>
      <c r="E12" s="4" t="s">
        <v>59</v>
      </c>
      <c r="F12" s="4" t="s">
        <v>59</v>
      </c>
      <c r="G12" s="6" t="n">
        <v>39928</v>
      </c>
    </row>
    <row r="13" spans="1:7">
      <c r="A13" s="4" t="s">
        <v>164</v>
      </c>
      <c r="B13" s="4" t="s">
        <v>59</v>
      </c>
      <c r="C13" s="5" t="n">
        <v>1600</v>
      </c>
      <c r="D13" s="6" t="n">
        <v>11000</v>
      </c>
      <c r="E13" s="6" t="n">
        <v>-2200</v>
      </c>
      <c r="F13" s="4" t="s">
        <v>59</v>
      </c>
      <c r="G13" s="5" t="n">
        <v>10400</v>
      </c>
    </row>
    <row r="14" spans="1:7">
      <c r="A14" s="4" t="s">
        <v>159</v>
      </c>
      <c r="B14" s="4" t="s">
        <v>59</v>
      </c>
      <c r="C14" s="6" t="n">
        <v>160000</v>
      </c>
      <c r="G14" s="6" t="n">
        <v>80000</v>
      </c>
    </row>
    <row r="15" spans="1:7">
      <c r="A15" s="4" t="s">
        <v>160</v>
      </c>
      <c r="B15" s="4" t="s">
        <v>59</v>
      </c>
      <c r="C15" s="5" t="n">
        <v>228</v>
      </c>
      <c r="D15" s="6" t="n">
        <v>12272</v>
      </c>
      <c r="E15" s="4" t="s">
        <v>59</v>
      </c>
      <c r="F15" s="4" t="s">
        <v>59</v>
      </c>
      <c r="G15" s="5" t="n">
        <v>12500</v>
      </c>
    </row>
    <row r="16" spans="1:7">
      <c r="A16" s="4" t="s">
        <v>161</v>
      </c>
      <c r="B16" s="4" t="s">
        <v>59</v>
      </c>
      <c r="C16" s="6" t="n">
        <v>22725</v>
      </c>
    </row>
    <row r="17" spans="1:7">
      <c r="A17" s="4" t="s">
        <v>165</v>
      </c>
      <c r="B17" s="4" t="s">
        <v>59</v>
      </c>
      <c r="C17" s="5" t="n">
        <v>384648</v>
      </c>
      <c r="D17" s="5" t="n">
        <v>19687263</v>
      </c>
      <c r="E17" s="5" t="n">
        <v>-2200</v>
      </c>
      <c r="F17" s="5" t="n">
        <v>-11569556</v>
      </c>
      <c r="G17" s="5" t="n">
        <v>8500155</v>
      </c>
    </row>
    <row r="18" spans="1:7">
      <c r="A18" s="4" t="s">
        <v>166</v>
      </c>
      <c r="B18" s="4" t="s">
        <v>59</v>
      </c>
      <c r="C18" s="6" t="n">
        <v>38464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7</v>
      </c>
      <c r="B1" s="2" t="s">
        <v>1</v>
      </c>
    </row>
    <row r="2" spans="1:3">
      <c r="B2" s="2" t="s">
        <v>2</v>
      </c>
      <c r="C2" s="2" t="s">
        <v>38</v>
      </c>
    </row>
    <row r="3" spans="1:3">
      <c r="A3" s="3" t="s">
        <v>197</v>
      </c>
    </row>
    <row r="4" spans="1:3">
      <c r="A4" s="4" t="s">
        <v>558</v>
      </c>
      <c r="B4" s="5" t="n">
        <v>70000</v>
      </c>
      <c r="C4" s="5" t="n">
        <v>5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s>
  <sheetData>
    <row r="1" spans="1:4">
      <c r="A1" s="1" t="s">
        <v>559</v>
      </c>
      <c r="B1" s="2" t="s">
        <v>560</v>
      </c>
      <c r="C1" s="2" t="s">
        <v>1</v>
      </c>
    </row>
    <row r="2" spans="1:4">
      <c r="B2" s="2" t="s">
        <v>303</v>
      </c>
      <c r="C2" s="2" t="s">
        <v>561</v>
      </c>
      <c r="D2" s="2" t="s">
        <v>562</v>
      </c>
    </row>
    <row r="3" spans="1:4">
      <c r="A3" s="4" t="s">
        <v>563</v>
      </c>
      <c r="C3" s="6" t="n">
        <v>5</v>
      </c>
    </row>
    <row r="4" spans="1:4">
      <c r="A4" s="4" t="s">
        <v>564</v>
      </c>
      <c r="C4" s="5" t="n">
        <v>-442671</v>
      </c>
      <c r="D4" s="5" t="n">
        <v>3203677</v>
      </c>
    </row>
    <row r="5" spans="1:4">
      <c r="A5" s="4" t="s">
        <v>565</v>
      </c>
      <c r="C5" s="6" t="n">
        <v>46482998</v>
      </c>
      <c r="D5" s="6" t="n">
        <v>60808050</v>
      </c>
    </row>
    <row r="6" spans="1:4">
      <c r="A6" s="4" t="s">
        <v>566</v>
      </c>
    </row>
    <row r="7" spans="1:4">
      <c r="A7" s="4" t="s">
        <v>565</v>
      </c>
      <c r="C7" s="5" t="n">
        <v>7600000</v>
      </c>
      <c r="D7" s="5" t="n">
        <v>7600000</v>
      </c>
    </row>
    <row r="8" spans="1:4">
      <c r="A8" s="4" t="s">
        <v>567</v>
      </c>
    </row>
    <row r="9" spans="1:4">
      <c r="A9" s="4" t="s">
        <v>568</v>
      </c>
      <c r="C9" s="4" t="s">
        <v>569</v>
      </c>
    </row>
    <row r="10" spans="1:4">
      <c r="A10" s="4" t="s">
        <v>570</v>
      </c>
    </row>
    <row r="11" spans="1:4">
      <c r="A11" s="4" t="s">
        <v>568</v>
      </c>
      <c r="C11" s="4" t="s">
        <v>571</v>
      </c>
    </row>
    <row r="12" spans="1:4">
      <c r="A12" s="4" t="s">
        <v>572</v>
      </c>
    </row>
    <row r="13" spans="1:4">
      <c r="A13" s="4" t="s">
        <v>568</v>
      </c>
      <c r="D13" s="4" t="s">
        <v>573</v>
      </c>
    </row>
    <row r="14" spans="1:4">
      <c r="A14" s="4" t="s">
        <v>574</v>
      </c>
    </row>
    <row r="15" spans="1:4">
      <c r="A15" s="4" t="s">
        <v>568</v>
      </c>
      <c r="B15" s="4" t="s">
        <v>575</v>
      </c>
    </row>
    <row r="16" spans="1:4">
      <c r="A16" s="4" t="s">
        <v>576</v>
      </c>
    </row>
    <row r="17" spans="1:4">
      <c r="A17" s="4" t="s">
        <v>568</v>
      </c>
      <c r="C17" s="4" t="s">
        <v>577</v>
      </c>
      <c r="D17" s="4" t="s">
        <v>578</v>
      </c>
    </row>
    <row r="18" spans="1:4">
      <c r="A18" s="4" t="s">
        <v>579</v>
      </c>
    </row>
    <row r="19" spans="1:4">
      <c r="A19" s="4" t="s">
        <v>568</v>
      </c>
      <c r="C19" s="4" t="s">
        <v>580</v>
      </c>
      <c r="D19" s="4" t="s">
        <v>581</v>
      </c>
    </row>
    <row r="20" spans="1:4">
      <c r="A20" s="4" t="s">
        <v>582</v>
      </c>
    </row>
    <row r="21" spans="1:4">
      <c r="A21" s="4" t="s">
        <v>568</v>
      </c>
      <c r="C21" s="4" t="s">
        <v>583</v>
      </c>
      <c r="D21" s="4" t="s">
        <v>584</v>
      </c>
    </row>
    <row r="22" spans="1:4">
      <c r="A22" s="4" t="s">
        <v>585</v>
      </c>
    </row>
    <row r="23" spans="1:4">
      <c r="A23" s="4" t="s">
        <v>568</v>
      </c>
      <c r="C23" s="4" t="s">
        <v>349</v>
      </c>
      <c r="D23" s="4" t="s">
        <v>58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87</v>
      </c>
      <c r="B1" s="2" t="s">
        <v>396</v>
      </c>
      <c r="C1" s="2" t="s">
        <v>397</v>
      </c>
      <c r="D1" s="2" t="s">
        <v>2</v>
      </c>
      <c r="E1" s="2" t="s">
        <v>38</v>
      </c>
    </row>
    <row r="2" spans="1:5">
      <c r="A2" s="3" t="s">
        <v>588</v>
      </c>
    </row>
    <row r="3" spans="1:5">
      <c r="A3" s="4" t="s">
        <v>589</v>
      </c>
      <c r="D3" s="5" t="n">
        <v>300000</v>
      </c>
      <c r="E3" s="5" t="n">
        <v>1200000</v>
      </c>
    </row>
    <row r="4" spans="1:5">
      <c r="A4" s="4" t="s">
        <v>590</v>
      </c>
    </row>
    <row r="5" spans="1:5">
      <c r="A5" s="3" t="s">
        <v>588</v>
      </c>
    </row>
    <row r="6" spans="1:5">
      <c r="A6" s="4" t="s">
        <v>591</v>
      </c>
      <c r="D6" s="5" t="n">
        <v>400000</v>
      </c>
      <c r="E6" s="5" t="n">
        <v>600000</v>
      </c>
    </row>
    <row r="7" spans="1:5">
      <c r="A7" s="4" t="s">
        <v>592</v>
      </c>
      <c r="D7" s="4" t="s">
        <v>593</v>
      </c>
      <c r="E7" s="4" t="s">
        <v>594</v>
      </c>
    </row>
    <row r="8" spans="1:5">
      <c r="A8" s="4" t="s">
        <v>416</v>
      </c>
    </row>
    <row r="9" spans="1:5">
      <c r="A9" s="3" t="s">
        <v>588</v>
      </c>
    </row>
    <row r="10" spans="1:5">
      <c r="A10" s="4" t="s">
        <v>595</v>
      </c>
      <c r="D10" s="4" t="s">
        <v>426</v>
      </c>
    </row>
    <row r="11" spans="1:5">
      <c r="A11" s="4" t="s">
        <v>596</v>
      </c>
    </row>
    <row r="12" spans="1:5">
      <c r="A12" s="3" t="s">
        <v>588</v>
      </c>
    </row>
    <row r="13" spans="1:5">
      <c r="A13" s="4" t="s">
        <v>597</v>
      </c>
      <c r="C13" s="5" t="n">
        <v>1000000</v>
      </c>
    </row>
    <row r="14" spans="1:5">
      <c r="A14" s="4" t="s">
        <v>410</v>
      </c>
      <c r="C14" s="6" t="n">
        <v>800000</v>
      </c>
    </row>
    <row r="15" spans="1:5">
      <c r="A15" s="4" t="s">
        <v>407</v>
      </c>
      <c r="B15" s="5" t="n">
        <v>123000</v>
      </c>
      <c r="C15" s="6" t="n">
        <v>125000</v>
      </c>
    </row>
    <row r="16" spans="1:5">
      <c r="A16" s="4" t="s">
        <v>412</v>
      </c>
      <c r="C16" s="5" t="n">
        <v>800000</v>
      </c>
    </row>
    <row r="17" spans="1:5">
      <c r="A17" s="4" t="s">
        <v>598</v>
      </c>
      <c r="C17" s="4" t="s">
        <v>599</v>
      </c>
    </row>
    <row r="18" spans="1:5">
      <c r="A18" s="4" t="s">
        <v>600</v>
      </c>
      <c r="B18" s="4" t="s">
        <v>411</v>
      </c>
    </row>
    <row r="19" spans="1:5">
      <c r="A19" s="4" t="s">
        <v>601</v>
      </c>
    </row>
    <row r="20" spans="1:5">
      <c r="A20" s="3" t="s">
        <v>588</v>
      </c>
    </row>
    <row r="21" spans="1:5">
      <c r="A21" s="4" t="s">
        <v>595</v>
      </c>
      <c r="C21" s="4" t="s">
        <v>403</v>
      </c>
    </row>
    <row r="22" spans="1:5">
      <c r="A22" s="4" t="s">
        <v>602</v>
      </c>
    </row>
    <row r="23" spans="1:5">
      <c r="A23" s="3" t="s">
        <v>588</v>
      </c>
    </row>
    <row r="24" spans="1:5">
      <c r="A24" s="4" t="s">
        <v>595</v>
      </c>
      <c r="C24" s="4" t="s">
        <v>405</v>
      </c>
    </row>
    <row r="25" spans="1:5">
      <c r="A25" s="4" t="s">
        <v>603</v>
      </c>
    </row>
    <row r="26" spans="1:5">
      <c r="A26" s="3" t="s">
        <v>588</v>
      </c>
    </row>
    <row r="27" spans="1:5">
      <c r="A27" s="4" t="s">
        <v>129</v>
      </c>
      <c r="C27" s="5" t="n">
        <v>1900000</v>
      </c>
    </row>
    <row r="28" spans="1:5">
      <c r="A28" s="4" t="s">
        <v>604</v>
      </c>
      <c r="D28" s="5" t="n">
        <v>800000</v>
      </c>
    </row>
    <row r="29" spans="1:5">
      <c r="A29" s="4" t="s">
        <v>605</v>
      </c>
      <c r="D29" s="6" t="n">
        <v>400000</v>
      </c>
      <c r="E29" s="5" t="n">
        <v>300000</v>
      </c>
    </row>
    <row r="30" spans="1:5">
      <c r="A30" s="4" t="s">
        <v>606</v>
      </c>
      <c r="D30" s="6" t="n">
        <v>21000</v>
      </c>
      <c r="E30" s="6" t="n">
        <v>43000</v>
      </c>
    </row>
    <row r="31" spans="1:5">
      <c r="A31" s="4" t="s">
        <v>77</v>
      </c>
    </row>
    <row r="32" spans="1:5">
      <c r="A32" s="3" t="s">
        <v>588</v>
      </c>
    </row>
    <row r="33" spans="1:5">
      <c r="A33" s="4" t="s">
        <v>591</v>
      </c>
      <c r="D33" s="5" t="n">
        <v>1200000</v>
      </c>
      <c r="E33" s="5" t="n">
        <v>1500000</v>
      </c>
    </row>
    <row r="34" spans="1:5">
      <c r="A34" s="4" t="s">
        <v>592</v>
      </c>
      <c r="D34" s="4" t="s">
        <v>607</v>
      </c>
      <c r="E34" s="4" t="s">
        <v>608</v>
      </c>
    </row>
    <row r="35" spans="1:5">
      <c r="A35" s="4" t="s">
        <v>81</v>
      </c>
    </row>
    <row r="36" spans="1:5">
      <c r="A36" s="3" t="s">
        <v>588</v>
      </c>
    </row>
    <row r="37" spans="1:5">
      <c r="A37" s="4" t="s">
        <v>609</v>
      </c>
      <c r="D37" s="5" t="n">
        <v>100000</v>
      </c>
      <c r="E37"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10</v>
      </c>
      <c r="B1" s="2" t="s">
        <v>1</v>
      </c>
    </row>
    <row r="2" spans="1:2">
      <c r="B2" s="2" t="s">
        <v>2</v>
      </c>
    </row>
    <row r="3" spans="1:2">
      <c r="A3" s="3" t="s">
        <v>611</v>
      </c>
    </row>
    <row r="4" spans="1:2">
      <c r="A4" s="4" t="s">
        <v>612</v>
      </c>
      <c r="B4" s="4" t="s">
        <v>6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206</v>
      </c>
    </row>
    <row r="4" spans="1:3">
      <c r="A4" s="4" t="s">
        <v>615</v>
      </c>
      <c r="B4" s="5" t="n">
        <v>726000</v>
      </c>
      <c r="C4" s="5" t="n">
        <v>600000</v>
      </c>
    </row>
    <row r="5" spans="1:3">
      <c r="A5" s="4" t="s">
        <v>616</v>
      </c>
      <c r="B5" s="6" t="n">
        <v>3997946</v>
      </c>
      <c r="C5" s="6" t="n">
        <v>3775846</v>
      </c>
    </row>
    <row r="6" spans="1:3">
      <c r="A6" s="4" t="s">
        <v>617</v>
      </c>
      <c r="B6" s="6" t="n">
        <v>-3827792</v>
      </c>
      <c r="C6" s="6" t="n">
        <v>-3649846</v>
      </c>
    </row>
    <row r="7" spans="1:3">
      <c r="A7" s="4" t="s">
        <v>618</v>
      </c>
      <c r="B7" s="5" t="n">
        <v>896154</v>
      </c>
      <c r="C7" s="5" t="n">
        <v>72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9</v>
      </c>
      <c r="B1" s="2" t="s">
        <v>1</v>
      </c>
    </row>
    <row r="2" spans="1:3">
      <c r="B2" s="2" t="s">
        <v>2</v>
      </c>
      <c r="C2" s="2" t="s">
        <v>38</v>
      </c>
    </row>
    <row r="3" spans="1:3">
      <c r="A3" s="4" t="s">
        <v>620</v>
      </c>
    </row>
    <row r="4" spans="1:3">
      <c r="A4" s="4" t="s">
        <v>621</v>
      </c>
      <c r="B4" s="5" t="n">
        <v>82102</v>
      </c>
      <c r="C4" s="5" t="n">
        <v>132583</v>
      </c>
    </row>
    <row r="5" spans="1:3">
      <c r="A5" s="4" t="s">
        <v>622</v>
      </c>
      <c r="B5" s="6" t="n">
        <v>411862</v>
      </c>
      <c r="C5" s="6" t="n">
        <v>3224684</v>
      </c>
    </row>
    <row r="6" spans="1:3">
      <c r="A6" s="4" t="s">
        <v>623</v>
      </c>
      <c r="B6" s="6" t="n">
        <v>-31200</v>
      </c>
      <c r="C6" s="6" t="n">
        <v>-3254158</v>
      </c>
    </row>
    <row r="7" spans="1:3">
      <c r="A7" s="4" t="s">
        <v>624</v>
      </c>
      <c r="B7" s="6" t="n">
        <v>-411668</v>
      </c>
      <c r="C7" s="6" t="n">
        <v>-21007</v>
      </c>
    </row>
    <row r="8" spans="1:3">
      <c r="A8" s="4" t="s">
        <v>625</v>
      </c>
      <c r="B8" s="6" t="n">
        <v>51096</v>
      </c>
      <c r="C8" s="6" t="n">
        <v>82102</v>
      </c>
    </row>
    <row r="9" spans="1:3">
      <c r="A9" s="4" t="s">
        <v>626</v>
      </c>
    </row>
    <row r="10" spans="1:3">
      <c r="A10" s="4" t="s">
        <v>621</v>
      </c>
      <c r="B10" s="6" t="n">
        <v>280000</v>
      </c>
      <c r="C10" s="6" t="n">
        <v>700000</v>
      </c>
    </row>
    <row r="11" spans="1:3">
      <c r="A11" s="4" t="s">
        <v>622</v>
      </c>
      <c r="B11" s="6" t="n">
        <v>100000</v>
      </c>
      <c r="C11" s="6" t="n">
        <v>150000</v>
      </c>
    </row>
    <row r="12" spans="1:3">
      <c r="A12" s="4" t="s">
        <v>623</v>
      </c>
      <c r="B12" s="6" t="n">
        <v>-44220</v>
      </c>
      <c r="C12" s="6" t="n">
        <v>-424688</v>
      </c>
    </row>
    <row r="13" spans="1:3">
      <c r="A13" s="4" t="s">
        <v>624</v>
      </c>
      <c r="B13" s="6" t="n">
        <v>-81780</v>
      </c>
      <c r="C13" s="6" t="n">
        <v>-145312</v>
      </c>
    </row>
    <row r="14" spans="1:3">
      <c r="A14" s="4" t="s">
        <v>625</v>
      </c>
      <c r="B14" s="5" t="n">
        <v>254000</v>
      </c>
      <c r="C14" s="5" t="n">
        <v>28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7</v>
      </c>
      <c r="B1" s="2" t="s">
        <v>299</v>
      </c>
      <c r="J1" s="2" t="s">
        <v>1</v>
      </c>
    </row>
    <row r="2" spans="1:11">
      <c r="B2" s="2" t="s">
        <v>2</v>
      </c>
      <c r="C2" s="2" t="s">
        <v>300</v>
      </c>
      <c r="D2" s="2" t="s">
        <v>4</v>
      </c>
      <c r="E2" s="2" t="s">
        <v>301</v>
      </c>
      <c r="F2" s="2" t="s">
        <v>38</v>
      </c>
      <c r="G2" s="2" t="s">
        <v>302</v>
      </c>
      <c r="H2" s="2" t="s">
        <v>303</v>
      </c>
      <c r="I2" s="2" t="s">
        <v>304</v>
      </c>
      <c r="J2" s="2" t="s">
        <v>2</v>
      </c>
      <c r="K2" s="2" t="s">
        <v>38</v>
      </c>
    </row>
    <row r="3" spans="1:11">
      <c r="A3" s="3" t="s">
        <v>212</v>
      </c>
    </row>
    <row r="4" spans="1:11">
      <c r="A4" s="4" t="s">
        <v>628</v>
      </c>
      <c r="B4" s="5" t="n">
        <v>889000</v>
      </c>
      <c r="C4" s="5" t="n">
        <v>19452000</v>
      </c>
      <c r="D4" s="5" t="n">
        <v>24305000</v>
      </c>
      <c r="E4" s="5" t="n">
        <v>1837000</v>
      </c>
      <c r="F4" s="5" t="n">
        <v>2604000</v>
      </c>
      <c r="G4" s="5" t="n">
        <v>21462000</v>
      </c>
      <c r="H4" s="5" t="n">
        <v>32802000</v>
      </c>
      <c r="I4" s="5" t="n">
        <v>3940000</v>
      </c>
      <c r="J4" s="5" t="n">
        <v>46482998</v>
      </c>
      <c r="K4" s="5" t="n">
        <v>60808050</v>
      </c>
    </row>
    <row r="5" spans="1:11">
      <c r="A5" s="4" t="s">
        <v>98</v>
      </c>
      <c r="B5" s="6" t="n">
        <v>549000</v>
      </c>
      <c r="C5" s="6" t="n">
        <v>5626000</v>
      </c>
      <c r="D5" s="6" t="n">
        <v>5207000</v>
      </c>
      <c r="E5" s="6" t="n">
        <v>391000</v>
      </c>
      <c r="F5" s="6" t="n">
        <v>858000</v>
      </c>
      <c r="G5" s="6" t="n">
        <v>5998000</v>
      </c>
      <c r="H5" s="6" t="n">
        <v>7738000</v>
      </c>
      <c r="I5" s="6" t="n">
        <v>1079000</v>
      </c>
      <c r="J5" s="6" t="n">
        <v>11773199</v>
      </c>
      <c r="K5" s="6" t="n">
        <v>15672778</v>
      </c>
    </row>
    <row r="6" spans="1:11">
      <c r="A6" s="4" t="s">
        <v>629</v>
      </c>
      <c r="B6" s="5" t="n">
        <v>-841000</v>
      </c>
      <c r="C6" s="5" t="n">
        <v>1290000</v>
      </c>
      <c r="D6" s="5" t="n">
        <v>1217000</v>
      </c>
      <c r="E6" s="5" t="n">
        <v>-1034000</v>
      </c>
      <c r="F6" s="5" t="n">
        <v>-1256000</v>
      </c>
      <c r="G6" s="5" t="n">
        <v>1151000</v>
      </c>
      <c r="H6" s="5" t="n">
        <v>784000</v>
      </c>
      <c r="I6" s="5" t="n">
        <v>-527000</v>
      </c>
      <c r="J6" s="5" t="n">
        <v>631547</v>
      </c>
      <c r="K6" s="5" t="n">
        <v>152486</v>
      </c>
    </row>
    <row r="7" spans="1:11">
      <c r="A7" s="4" t="s">
        <v>630</v>
      </c>
      <c r="B7" s="7" t="n">
        <v>-0.01</v>
      </c>
      <c r="C7" s="7" t="n">
        <v>0.03</v>
      </c>
      <c r="D7" s="7" t="n">
        <v>0.03</v>
      </c>
      <c r="E7" s="7" t="n">
        <v>-0.03</v>
      </c>
      <c r="F7" s="7" t="n">
        <v>-0.04</v>
      </c>
      <c r="G7" s="7" t="n">
        <v>0.03</v>
      </c>
      <c r="H7" s="7" t="n">
        <v>0.02</v>
      </c>
      <c r="I7" s="7" t="n">
        <v>-0.01</v>
      </c>
      <c r="J7" s="7" t="n">
        <v>0.02</v>
      </c>
      <c r="K7" s="5" t="n">
        <v>0</v>
      </c>
    </row>
    <row r="8" spans="1:11">
      <c r="A8" s="4" t="s">
        <v>631</v>
      </c>
      <c r="B8" s="5" t="n">
        <v>0</v>
      </c>
      <c r="C8" s="7" t="n">
        <v>0.03</v>
      </c>
      <c r="D8" s="7" t="n">
        <v>0.03</v>
      </c>
      <c r="E8" s="7" t="n">
        <v>-0.03</v>
      </c>
      <c r="F8" s="7" t="n">
        <v>-0.04</v>
      </c>
      <c r="G8" s="7" t="n">
        <v>0.03</v>
      </c>
      <c r="H8" s="7" t="n">
        <v>0.02</v>
      </c>
      <c r="I8" s="7" t="n">
        <v>-0.01</v>
      </c>
      <c r="J8" s="7" t="n">
        <v>0.02</v>
      </c>
      <c r="K8" s="5" t="n">
        <v>0</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32</v>
      </c>
      <c r="B1" s="2" t="s">
        <v>633</v>
      </c>
      <c r="C1" s="2" t="s">
        <v>634</v>
      </c>
    </row>
    <row r="2" spans="1:3">
      <c r="A2" s="4" t="s">
        <v>635</v>
      </c>
    </row>
    <row r="3" spans="1:3">
      <c r="A3" s="4" t="s">
        <v>636</v>
      </c>
      <c r="C3" s="5" t="n">
        <v>400000</v>
      </c>
    </row>
    <row r="4" spans="1:3">
      <c r="A4" s="4" t="s">
        <v>637</v>
      </c>
    </row>
    <row r="5" spans="1:3">
      <c r="A5" s="4" t="s">
        <v>638</v>
      </c>
      <c r="B5" s="4" t="s">
        <v>639</v>
      </c>
    </row>
    <row r="6" spans="1:3">
      <c r="A6" s="4" t="s">
        <v>640</v>
      </c>
      <c r="B6" s="5" t="n">
        <v>7257</v>
      </c>
    </row>
    <row r="7" spans="1:3">
      <c r="A7" s="4" t="s">
        <v>641</v>
      </c>
      <c r="B7"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06:16:30Z</dcterms:created>
  <dcterms:modified xmlns:dcterms="http://purl.org/dc/terms/" xmlns:xsi="http://www.w3.org/2001/XMLSchema-instance" xsi:type="dcterms:W3CDTF">2019-07-01T06:16:30Z</dcterms:modified>
</cp:coreProperties>
</file>